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00%_);(#,##0.00%)"/>
    <numFmt numFmtId="165" formatCode="#,##0%_);(#,##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2"/>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s>
  <sheetData>
    <row r="1">
      <c r="A1" s="1" t="inlineStr">
        <is>
          <t>N-2 - USD ($)</t>
        </is>
      </c>
      <c r="C1" s="2" t="inlineStr">
        <is>
          <t>Oct. 11, 2024</t>
        </is>
      </c>
      <c r="D1" s="2" t="inlineStr">
        <is>
          <t>Dec. 31, 2023</t>
        </is>
      </c>
    </row>
    <row r="2">
      <c r="A2" s="3" t="inlineStr">
        <is>
          <t>Cover [Abstract]</t>
        </is>
      </c>
      <c r="C2" s="4" t="inlineStr">
        <is>
          <t xml:space="preserve"> </t>
        </is>
      </c>
      <c r="D2" s="4" t="inlineStr">
        <is>
          <t xml:space="preserve"> </t>
        </is>
      </c>
    </row>
    <row r="3">
      <c r="A3" s="4" t="inlineStr">
        <is>
          <t>Entity Central Index Key</t>
        </is>
      </c>
      <c r="C3" s="4" t="inlineStr">
        <is>
          <t>0002006100</t>
        </is>
      </c>
      <c r="D3" s="4" t="inlineStr">
        <is>
          <t xml:space="preserve"> </t>
        </is>
      </c>
    </row>
    <row r="4">
      <c r="A4" s="4" t="inlineStr">
        <is>
          <t>Amendment Flag</t>
        </is>
      </c>
      <c r="C4" s="4" t="inlineStr">
        <is>
          <t>false</t>
        </is>
      </c>
      <c r="D4" s="4" t="inlineStr">
        <is>
          <t xml:space="preserve"> </t>
        </is>
      </c>
    </row>
    <row r="5">
      <c r="A5" s="4" t="inlineStr">
        <is>
          <t>Document Type</t>
        </is>
      </c>
      <c r="C5" s="4" t="inlineStr">
        <is>
          <t>424B3</t>
        </is>
      </c>
      <c r="D5" s="4" t="inlineStr">
        <is>
          <t xml:space="preserve"> </t>
        </is>
      </c>
    </row>
    <row r="6">
      <c r="A6" s="4" t="inlineStr">
        <is>
          <t>Entity Registrant Name</t>
        </is>
      </c>
      <c r="C6" s="4" t="inlineStr">
        <is>
          <t>STEPSTONE PRIVATE CREDIT INCOME FUND</t>
        </is>
      </c>
      <c r="D6" s="4" t="inlineStr">
        <is>
          <t xml:space="preserve"> </t>
        </is>
      </c>
    </row>
    <row r="7">
      <c r="A7" s="3" t="inlineStr">
        <is>
          <t>Fee Table [Abstract]</t>
        </is>
      </c>
      <c r="C7" s="4" t="inlineStr">
        <is>
          <t xml:space="preserve"> </t>
        </is>
      </c>
      <c r="D7" s="4" t="inlineStr">
        <is>
          <t xml:space="preserve"> </t>
        </is>
      </c>
    </row>
    <row r="8">
      <c r="A8" s="4" t="inlineStr">
        <is>
          <t>Shareholder Transaction Expenses [Table Text Block]</t>
        </is>
      </c>
      <c r="C8" s="4" t="inlineStr">
        <is>
          <t xml:space="preserve"> Class T   Class S   Class D   Class I 
SHAREHOLDER FEES
Maximum sales load (percentage of purchase amount) (1) 3.50% 3.50% 0.00% None
(1) Investors purchasing Class T and Class S Shares may be charged a sales load of up to 3.50% of the investment amount. The table assumes the maximum sales load is charged. A Selling Agent may, in its discretion, waive all or a portion of the sales load for certain investors. See “Plan of Distribution.” </t>
        </is>
      </c>
      <c r="D8" s="4" t="inlineStr">
        <is>
          <t xml:space="preserve"> </t>
        </is>
      </c>
    </row>
    <row r="9">
      <c r="A9" s="3" t="inlineStr">
        <is>
          <t>Other Transaction Expenses [Abstract]</t>
        </is>
      </c>
      <c r="C9" s="4" t="inlineStr">
        <is>
          <t xml:space="preserve"> </t>
        </is>
      </c>
      <c r="D9" s="4" t="inlineStr">
        <is>
          <t xml:space="preserve"> </t>
        </is>
      </c>
    </row>
    <row r="10">
      <c r="A10" s="4" t="inlineStr">
        <is>
          <t>Annual Expenses [Table Text Block]</t>
        </is>
      </c>
      <c r="C10" s="4" t="inlineStr">
        <is>
          <t xml:space="preserve">ANNUAL FUND OPERATING EXPENSES
Management Fee 1.15% 1.15% 1.15% 1.15%
Acquired Fund Fees and Expenses (2) 0.26% 0.26% 0.26% 0.26%
Incentive Fee (3) -- -- -- --
Interest Payments on Borrowed Funds (4) 2.95% 2.95% 2.95% 2.95%
Distribution and/or Shareholder Servicing Fees 0.85% 0.85% 0.25% 0.00%
Other Expenses (5), (6) 1.87% 1.87% 1.87% 1.87%
Total Annual Fund Operating Expenses 7.08% 7.08% 6.48% 6.23%
Less Expense Limitation and Reimbursement ( 7) -0.50% -0.50% -0.50% -0.50%
Total Annual Net Expenses (8) 6.58% 6.58% 5.98% 5.73%
(2) The Acquired Fund Fees and Expenses are based on estimated amounts for the Fund’s first 12 months of operations. Some or all of the Investment Funds in which the Fund intends to invest charge carried interests, incentive fees or allocations based on the Investment Funds’ performance. The Investment Funds in which the Fund intends to invest generally charge a management fee of 0.50% to 2.00% based on invested capital, and approximately 0.0% to 20% of net profits as a carried interest allocation. The Acquired Fund Fees and Expenses disclosed above are based on historic returns of the Investment Funds in which the Fund anticipates investing during the first 12 months of operations, which may change substantially over time, therefore, significantly affect Acquired Fund Fees and Expenses. The 0.26% shown as Acquired Fund Fees and Expenses reflects operating expenses of the Investment Funds ( e.g. in-kind,
(3) The Fund anticipates that it may have interest income (as well as distributions from underlying funds that are classified as investment income) that could result in the payment of an Incentive Fee to the Adviser during certain periods. However, the Incentive Fee is based on the Fund’s performance and will not be paid unless the Fund achieves certain performance targets. The Fund expects the Incentive Fee the Fund pays to increase to the extent the Fund earns greater interest income through its investments in portfolio companies. The Incentive Fee is calculated and payable quarterly in arrears based upon the Fund’s “pre-incentive “catch-up”
(4) The Advisers expect to utilize a credit facility in the first twelve months of the Fund’s operations. Expenses may include, but are not limited to, upfront credit facility fees, undrawn fees, and interest payments.
(5) Other Expenses include all other expenses incurred by the Fund, such as its organizational and offering expenses, certain administrative costs, certain origination or similar fees paid with respect to Private Credit and Income investments approved by the Adviser that are sourced by Investment Partners or through Investment Funds, and expenses relating to the offering and sale of Shares. Other Expenses are estimated for the first 12 months of operations. For more details regarding the Fund’s estimated organizational and offering expenses, please see “Fund Expenses – Organizational and Offering Expenses.”
(6) Includes amounts paid under an administration agreement (the “Administration Agreement”) between the Fund and StepStone Private Wealth as administrator (the “Administrator”). Under the Administration Agreement, the Fund pays the Administrator an administration fee (the “Administration Fee”) in an amount up to 0.355% on an annualized basis of the Fund’s net assets. From the proceeds of the Administration Fee, the Administrator pays UMB Fund Services, Inc. (the “Sub-Administrator”) sub-administration “Sub-Administration Sub-Administration sub-administration Sub-Administrator. Sub-Administration
(7) The Adviser has entered into an Expense Limitation and Reimbursement Agreement with the Fund for the one-year one-year non-affiliated
(8) Annual Net Expenses include expenses limited by the Fund’s Expense Limitation and Reimbursement Agreement net of the Expense Cap. </t>
        </is>
      </c>
      <c r="D10" s="4" t="inlineStr">
        <is>
          <t xml:space="preserve"> </t>
        </is>
      </c>
    </row>
    <row r="11">
      <c r="A11" s="3" t="inlineStr">
        <is>
          <t>Other Annual Expenses [Abstract]</t>
        </is>
      </c>
      <c r="C11" s="4" t="inlineStr">
        <is>
          <t xml:space="preserve"> </t>
        </is>
      </c>
      <c r="D11" s="4" t="inlineStr">
        <is>
          <t xml:space="preserve"> </t>
        </is>
      </c>
    </row>
    <row r="12">
      <c r="A12" s="4" t="inlineStr">
        <is>
          <t>Expense Example [Table Text Block]</t>
        </is>
      </c>
      <c r="C12" s="4" t="inlineStr">
        <is>
          <t xml:space="preserve">EXAMPLE: You would pay the following fees and expenses on a $1,000 investment, assuming a 5.00% annual return, and the Fund’s operating expenses remain the same. Although your actual costs may be higher or lower, based on these assumptions your costs would be:
 If You SOLD Your Shares
1 Year 3 Year 5 Year 10 Year 
 Class T $98 $221 $340 $622 
 Class S $98 $221 $340 $622 
 Class D $60 $177 $292 $570 
 Class I $57 $170 $281 $553 
 If You HELD Your Shares
1 Year 3 Year 5 Year 10 Year 
 Class T $98 $221 $340 $622 
 Class S $98 $221 $340 $622 
 Class D $60 $177 $292 $570 
 Class I $57 $170 $281 $553  The examples should not be considered a representation of future expenses, and actual expenses may be greater or less than those shown The purpose of the table above is to assist investors in understanding the various fees and expenses Shareholders will bear directly or indirectly. For a more complete description of the various fees and expenses of the Fund, see “Fund Expenses,” “Management Fee” and “Purchases of Shares.” </t>
        </is>
      </c>
      <c r="D12" s="4" t="inlineStr">
        <is>
          <t xml:space="preserve"> </t>
        </is>
      </c>
    </row>
    <row r="13">
      <c r="A13" s="4" t="inlineStr">
        <is>
          <t>Purpose of Fee Table , Note [Text Block]</t>
        </is>
      </c>
      <c r="C13" s="4" t="inlineStr">
        <is>
          <t>To invest in Class T Shares, Class S Shares or Class D Shares of the Fund, a prospective investor generally must maintain or open a brokerage account with a financial institution where a selling agreement has been established (“Selling Agent”). Any costs associated with opening such an account are not reflected in the following table or the Examples below. Investors should contact their broker or other financial professional for more information about the costs associated with opening such an account.</t>
        </is>
      </c>
      <c r="D13" s="4" t="inlineStr">
        <is>
          <t xml:space="preserve"> </t>
        </is>
      </c>
    </row>
    <row r="14">
      <c r="A14" s="4" t="inlineStr">
        <is>
          <t>Basis of Transaction Fees, Note [Text Block]</t>
        </is>
      </c>
      <c r="C14" s="4" t="inlineStr">
        <is>
          <t>percentage of purchase amount</t>
        </is>
      </c>
      <c r="D14" s="4" t="inlineStr">
        <is>
          <t xml:space="preserve"> </t>
        </is>
      </c>
    </row>
    <row r="15">
      <c r="A15" s="4" t="inlineStr">
        <is>
          <t>Other Expenses, Note [Text Block]</t>
        </is>
      </c>
      <c r="C15" s="4" t="inlineStr">
        <is>
          <t>Other Expenses include all other expenses incurred by the Fund, such as its organizational and offering expenses, certain administrative costs, certain origination or similar fees paid with respect to Private Credit and Income investments approved by the Adviser that are sourced by Investment Partners or through Investment Funds, and expenses relating to the offering and sale of Shares. Other Expenses are estimated for the first 12 months of operations. For more details regarding the Fund’s estimated organizational and offering expenses, please see “Fund Expenses – Organizational and Offering Expenses.”</t>
        </is>
      </c>
      <c r="D15" s="4" t="inlineStr">
        <is>
          <t xml:space="preserve"> </t>
        </is>
      </c>
    </row>
    <row r="16">
      <c r="A16" s="4" t="inlineStr">
        <is>
          <t>Acquired Fund Fees and Expenses, Note [Text Block]</t>
        </is>
      </c>
      <c r="C16" s="4" t="inlineStr">
        <is>
          <t>The Acquired Fund Fees and Expenses are based on estimated amounts for the Fund’s first 12 months of operations. Some or all of the Investment Funds in which the Fund intends to invest charge carried interests, incentive fees or allocations based on the Investment Funds’ performance. The Investment Funds in which the Fund intends to invest generally charge a management fee of 0.50% to 2.00% based on invested capital, and approximately 0.0% to 20% of net profits as a carried interest allocation. The Acquired Fund Fees and Expenses disclosed above are based on historic returns of the Investment Funds in which the Fund anticipates investing during the first 12 months of operations, which may change substantially over time, therefore, significantly affect Acquired Fund Fees and Expenses. The 0.26% shown as Acquired Fund Fees and Expenses reflects operating expenses of the Investment Funds ( e.g. in-kind,</t>
        </is>
      </c>
      <c r="D16" s="4" t="inlineStr">
        <is>
          <t xml:space="preserve"> </t>
        </is>
      </c>
    </row>
    <row r="17">
      <c r="A17" s="3" t="inlineStr">
        <is>
          <t>General Description of Registrant [Abstract]</t>
        </is>
      </c>
      <c r="C17" s="4" t="inlineStr">
        <is>
          <t xml:space="preserve"> </t>
        </is>
      </c>
      <c r="D17" s="4" t="inlineStr">
        <is>
          <t xml:space="preserve"> </t>
        </is>
      </c>
    </row>
    <row r="18">
      <c r="A18" s="4" t="inlineStr">
        <is>
          <t>Investment Objectives and Practices [Text Block]</t>
        </is>
      </c>
      <c r="C18" s="4" t="inlineStr">
        <is>
          <t xml:space="preserve">Investment Objectives The Fund’s investment objectives are to seek to generate current income and, to a lesser extent, long-term capital appreciation. Investment Strategy Under normal circumstances, the Fund will invest at least 80% of its total assets (net assets plus borrowings for investment purposes) in Private Credit and Income Investments, primarily through its Lending Strategy and Specialty Credit Strategy, each as discussed below. Except as otherwise disclosed in this Prospectus, we may modify or waive our investment objectives and any of our investment policies, restrictions, strategies, and techniques without prior notice and without shareholder approval. If we change our 80% Private Credit and Income policy, we will provide shareholders with at least 60 days’ advance notice of such change. Under the Fund’s 80% policy, the Fund is not limited in relation to the investment strategies to which it has exposure, provided such investment strategies are substantially credit-related. The Fund may undertake a variety of investment strategies in connection with its Lending Strategy and Specialty Credit Strategy, as discussed further below. The Fund intends to primarily use a “multi-lender” approach to achieve its investment objectives, whereby the Advisers utilize a variety of Investment Partners to source investment opportunities for the Fund. There can be no assurance that the Fund will achieve its investment objectives. With respect to Private Credit and Income investments approved by the Adviser that are sourced by Investment Partners or through Investment Funds, the Fund may be required to pay an origination or similar fee in connection with making such investment, as well as any ongoing fees for administrative services provided by the Investment Partners to the Fund with respect to such investments, which fees will be directly borne by the Fund’s shareholders and are in addition to the fees charged to the Investment Funds by their managers or general partner. The Fund will use data and analysis throughout all stages of the investment process, including in the sourcing, underwriting, and monitoring stages. The Fund will use various data sources throughout the process, including the institutional expertise of StepStone private debt and private equity teams, StepStone’s access to a network of private debt general partners, sponsors, and industry experts, and access to databases containing credit-specific data. The Loans in which we expect to invest may pay floating interest rates based on a variable base rate. The secured debt (including first lien senior secured, unitranche and second lien debt) in which we will invest generally have stated terms of five to eight years, and the mezzanine, unsecured or subordinated debt investments that we may make will generally have stated terms of up to ten years, but the expected average life of such securities is generally between three and five years. However, there is no limit on the maturity or duration of any security we may hold in our portfolio. Loans and securities purchased in the secondary market will generally have shorter remaining terms to maturity than newly issued investments. We expect most of our debt investments will be unrated. Our debt investments may also be rated by a nationally recognized statistical rating organization, and, in such case, generally will carry a rating below investment grade (rated lower than “Baa3” by Moody’s Investors Service, Inc. or lower than “BBB-” In connection with a direct Loan, the Fund may receive non-cash securities, to the extent permitted by law. The Advisers will allocate the Fund’s assets in such proportions as the Advisers deem appropriate from time to time, in accordance with the Advisers’ allocation policy. The Fund may invest in U.S., European and other non-U.S. We are classified as a non-diversified non-diversified Notwithstanding the above, the Advisers do not follow a rigid investment policy with respect to the Fund’s investment portfolio that would restrict it from participating in any market, strategy or investment, and the Fund’s investment portfolio may be concentrated in one or more investment strategies from time to time. The Fund’s assets may be deployed in whatever investment strategies are deemed appropriate under prevailing economic and market conditions to seek to achieve the Fund’s investment objectives. Lending Strategy To effectuate the Fund’s Lending Strategy, the Advisers intend to utilize a variety of Investment Partners to source Private Credit and Income investments primarily consisting of the following:
(1) direct Loans to U.S. and international private companies that are privately originated and negotiated directly by a non-bank
(2) investments in bank Loans to U.S. and international private companies, including securities representing ownership or participation in a pool of such Loans, and
(3) notes or other pass-through obligations representing the right to receive the principal and interest payments on direct Loans to U.S. and international private companies (or fractional portions thereof). Specialty Credit Strategy To effectuate the Fund’s Specialty Credit Strategy, the Advisers intend to utilize a variety of Investment Partners to source Private Credit and Income investments primarily consisting of the following:
(1) Privately offered structured products, such as collateralized loan obligations (“CLOs”)
(2) Privately originated on-corporate
(3) Other privately originated lending (including, for example, trade and supply chain finance, marketplace lending (consumers, lending to lenders, etc.), insurance-linked strategies and instruments, royalties, aviation financing, shipping, residential whole loan real estate,
regulatory capital financing and net asset value lending); and
(4) Privately originated non-performing In addition to utilizing Investment Partners to source investments for its Lending Strategy and Specialty Credit Strategy, the Fund may originate loans and debt instruments, and may also have the ability to acquire investments through secondary transactions, including through loan portfolios, receivables, contractual obligations to purchase subsequently originated loans and other debt instruments. The Advisers may also invest the Fund’s assets in Loans acquired from Investment Funds managed by non-affiliated For purposes of the Fund’s 80% policy, the Fund will include investments in private investment funds (primarily private funds that are excluded from the definition of “investment company” pursuant to Sections 3(c)(1) or 3(c)(7) of the 1940 Act) that make investments consistent with the Lending Strategy and Specialty Credit Strategy (“Investment Funds”). The Fund’s investments in private funds that are excluded from the definition of “investment company” pursuant to Section 3(c)(1) or 3(c)(7) of the 1940 Act will be limited to no more than 15% of the Fund’s net assets. With respect to individual companies, the Advisers believe that the increased time to liquidity of many private companies can provide a significant source of investment opportunity. As a result, Fund management teams, in some cases, pursue secondary offerings to expedite liquidity. The Advisers believe their networks and value-added approach will provide a strong pipeline of opportunities, and their versatile financing approach gives the team the flexibility to source high quality opportunities. The Fund may undertake a variety of investment strategies including, without limitation: in asset-backed securities representing ownership or participation in a pool of direct Loans; high yield securities, including securities representing ownership or participation in a pool of such securities; special purpose vehicles (“ SPVs CLO-related non-corporate non-performing non-U.S. The Fund may also opportunistically invest, on a limited basis, in publicly traded securities of large corporate issuers and liquid credit (including, for example, long/short credit (including public securities) and non-control Investment Process The Adviser and the Sub-Adviser The Adviser’s Investment Committee The Adviser carries out portfolio management through its Investment Committee (the “Investment Committee”). The Investment Committee comprises senior personnel of the StepStone Group. The committee functions include the consideration, and if appropriate, approval of proposed investments based on investment memorandum prepared by the investment teams within the Advisers, decisions on allocations to eligible funds, ongoing monitoring of the investments and incidents, among other matters. The Investment Committee review process is multi-step and iterative and occurs in parallel with the diligence of investments. Once the diligence process has begun, the investment team presents updates at twice-weekly Investment Committee meetings. The Investment Committee reviews all activity from the prior week, with a focus on detailed updates of ongoing situations and in-depth The ultimate results and findings of the investment analysis are compiled into an investment memorandum that is used as the basis to support the investment thesis and utilized by the Investment Committee for final investment review and approval. The Investment Process Steps The Adviser’s investment process for an investment opportunity spans one to two months, from the initial screen through final approval and funding. The process begins with the work of the investment team. The investment team are investment professionals in StepStone Group to whom the Adviser has access by virtue of a resource sharing agreement. Sourcing and Initial Review In order to source transactions, the Adviser primarily utilizes its significant access to transaction flow through more than 100 different co-investment The investment team examines information furnished by the Investment Partner and, as applicable, the target company and external sources. The investment team determines whether the investment meets the Fund’s basic investment criteria and offers an acceptable probability of attractive risk adjusted returns. Only the most attractive opportunities are pursued further, meaning that many opportunities are declined by the investment team at this stage with respective communication to the Investment Partner. For opportunities that proceed to the next stage, a list of initial due diligence questions and a request for additional diligence materials are prepared. Evaluation and Further Review The investment team reviews additional diligence materials to answer initial due diligence questions identified in the Initial Review. Due Diligence Once the diligence process has begun, the investment team presents updates at twice-weekly Investment Committee meetings. The Investment Committee conducts a thorough and rigorous review of the opportunity with the investment team to ensure the potential investment fits the Fund’s investment strategy. The investment team may examine some or all of the following deal attributes, along with other factors:
• transaction dynamics such as deal rationale, use of proceeds, co-investment
• borrower credit profile including credit metrics, size of the borrower, resiliency of business model, market position, industry fundamentals, and relative value assessment;
• historical financial performance; including asset valuation, financial analysis, scenario analysis, future projections, growth assumptions, free cash flow generation, de-leveraging
• legal considerations including the strength of the credit structure and related documentation;
• performance track record of the Investment Partner who sourced the opportunity;
• performance track record and experience of the private equity sponsor;
• analysis of the structure and leverage of the transaction; and
• analysis on how the particular investment fits into the overall investment strategy of the Fund. To enhance the analysis of potential investments, the investment team may review additional materials including but not limited to consulting and accounting reports, legal documents and other relevant borrower information. The investment team may also conduct reference calls with other Investment Partners and industry participants. In addition, the Adviser may schedule meetings and/or calls with the private equity sponsor(s). Final Approval Once all investment team questions are answered appropriately, the investment team seeks final Investment Committee approval. A majority approval of the Investment Committee is required to approve any initial or follow-on Monitoring The Advisers will receive financial reports typically detailing operating performance, sales volumes, margins, cash flows, financial position and other key operating metrics on a quarterly basis from portfolio companies. The Advisers will use this data to conduct an ongoing assessment of the investment’s operating performance and prospects. The Advisers will regularly monitor the Fund’s investments, including Investment Funds, with regard to their adherence to investment strategy and style, their performance and their exposure to adverse market developments. Primary Investment Types The Fund’s portfolio will primarily consist of the following investment types: Direct Loans The Fund’s portfolio will have exposure to direct Loans to U.S. and international private companies by purchasing or investing in Loans or other investments from/with non-bank unsecured and subordinated debt) or structured credit, as well as broadly syndicated loans and club deals (generally investments made by a small group of investment firms). First lien senior secured debt has first claim to any underlying collateral of a loan, second lien debt is secured but subordinated in payment and/or lower in lien priority to first lien holders, and unitranche loans are secured loans that combine both senior and subordinated debt into one tranche of debt, generally in a first lien position. In connection with a direct Loan, the Fund may invest in warrants or other equity securities of borrowers and may receive non-cash A portion of the Fund’s debt portfolio investment exposure will be made in certain high-yield securities known as mezzanine investments, which are subordinated debt securities that may be issued together with an equity security ( e.g Bank Loans The Fund’s portfolio will have exposure to Loans originated by banks and other financial institutions, which will primarily consist of Loans to U.S. and international private companies. These loans may include term loans and revolving loans, may pay interest at a fixed or floating rate and may be senior or subordinated. Loan Participations and Assignments The Fund may acquire interests in Loans either directly (by way of sale or assignment) or indirectly (by way of participation). The purchaser of an assignment typically succeeds to all the rights and obligations of the assigning institution and becomes a lender under the credit agreement with respect to the debt obligation; however, its rights can be more restricted than those of the assigning institution. Participation interests in a portion of a debt obligation typically result in a contractual relationship only with the institution participating out the interest, not with the borrower. In purchasing participations, the Fund generally will have no right to enforce compliance by the borrower with the terms of the loan agreement, nor any rights of set-off Opportunistic Credit The Fund expects to invest opportunistically from time to time, with a view to enhance returns, in asset-backed securities, convertible debt, loan participations, bridge loans, structured products such as CLOs, debtor-in-possession e.g Special Situations The Fund expects to invest in directly negotiated and highly structured transactions, providing bespoke solutions for company specific needs and/or complex situations. The Fund expects to make investments in debt and equity securities of companies seeking liability management, growth or broader strategic objectives. To a lesser extent, the Fund may seek to invest in the following: (i) corporate debt instruments relating to stressed and distressed industries or issuers; (ii) rescue-capital opportunities; (iii) public and private stock issued in connection with restructurings and reorganizations or otherwise; and (iv) other opportunistic investments resulting from periods of market dislocation, including primary and secondary market investments in liquid debt instruments that arise as a result of temporary market volatility ( e.g. Collateralized Loan Obligations The Fund expects to invest in the debt and equity tranches of CLOs that are backed by senior secured corporate loans made to companies. The Fund expects this aspect of its strategy to focus on CLO investments sourced from the secondary market that are priced at a discount to par. The Fund expects that it may purchase tranches from sellers who are impacted by fund redemptions or regulatory pressures. The Fund may also invest in asset-backed securities and other structured products. CLOs are typically backed by a portfolio of senior secured loans. The Fund’s CLO investments may include senior/mezzanine CLO debt tranches (rated investment grade), mezzanine CLO debt tranches (rated below investment grade or unrated), subordinated CLO equity tranches (unrated), leveraged loans (including warehouse facilities that hold such loans) and vehicles that invest indirectly in CLO securities or leveraged loans. Co-Investment As stated above, the Advisers intend to utilize a variety of Investment Partners to source Loans. The Fund may also co-invest closed-end co-investments co-invest Ancillary Investments The Fund may also invest in ancillary liquid assets, being investments primarily in cash or equivalent instruments, including money market funds and other investment grade liquid financial instruments issued by governments or by corporate issuers such as commercial paper, fixed and/or floating rate bonds, notes, bills, deposits and certificates of deposit, to make follow-on The Fund may employ, utilize, acquire or dispose of derivative instruments and techniques of all kinds for investment or for the efficient management of the Fund’s assets to hedge against currency, interest rate and market risks as may be permitted by applicable law and regulation and, without prejudice to the generality of the foregoing, to enter into (whether by way of ISDA master agreement, ancillary documentation or any other form of agreement or contract), accept, issue, write and otherwise deal with long and short sales of securities, futures contracts of any type, options, forwards, warrants, securities lending agreements, when issued, delayed delivery and forward commitment agreements, foreign currency spot and forward rate exchange contracts, forward rate agreements, synthetic agreements for foreign exchange, range forward contracts, break forward contracts, participating forward contracts, currency, interest rate or asset swaps, swaptions, collars, floors and caps, contracts for differences, convertible bonds and any foreign exchange or interest rate hedging and investment arrangements and such other instruments, whether exchanged traded or “over-the-counter” For the purpose of providing margin or collateral in respect of transactions in techniques and instruments, the Fund may transfer, mortgage, charge or encumber any assets or cash. Investment Funds In furtherance of the Fund’s Lending Strategy and Specialty Credit Strategy, the Fund may invest in Investment Funds; however, the Fund’s investments in private investment funds and investment vehicles that are excluded from the definition of “investment company” pursuant to Sections 3(c)(1) or 3(c)(7) of the 1940 Act will be limited to no more than 15% of its net assets. The Fund’s investments in Investment Funds will primarily be made in private investment funds and investment vehicles that are excluded from the definition of “investment company” pursuant to Sections 3(c)(1) or 3(c)(7) of the 1940 Act, which are managed by non-affiliated non-traded closed-end Investment Funds themselves may originate loans and debt instruments, and they may also have the ability to acquire investments through secondary transactions, including through loan portfolios, receivables, contractual obligations to purchase subsequently originated loans and other debt instruments. Certain Investment Funds may invest in co-investments debtor-in-possession The market for purchasing Investment Funds on the secondary market may be very limited and competitive, and the strategies and Investment Funds to which the Fund wishes to allocate capital may not be available for secondary investment at any given time. However, the Advisers expect to have ample opportunities for sourcing secondary investments in Investment Funds. In the Advisers’ and StepStone Group’s experience, seller motivations are myriad, and such motivations continue to increase in immediacy particularly due to enhanced time to liquidity among private credit markets. Further, the Advisers and StepStone Group also believe that larger investment firms that buy and sell limited partner interests in Investment Funds from existing limited partners continue to exhibit general indifference to many Private Credit and Income Investment Fund secondary transactions as they are often sub-scale for manager-led restructurings. The Advisers expect to allocate a smaller share of the Fund’s available capital to Investment Funds on a primary basis, leveraging StepStone Group’s longstanding relationship with historically top-performing fund a “J-Curve,” undergoing sub-category “J-curve” addition, Seasoned Primaries may enable the Fund to deploy capital more readily with less blind pool risk than investments in typical Primaries. There can be no assurance that any or all Primary Investment Funds made by the Fund will exhibit this pattern of investment returns and realization of later gains is dependent upon the performance and disposition of each Primary Investment Fund’s underlying portfolio investments. In assessing Investment Funds, the Advisers will assess the Investment Funds’ strategies with a view to whether such strategies offer attractive risk-adjusted returns, diversified exposures, capital deployment management, market capacity and experienced investment managers. The managers or general partners of the Investment Funds may impose management fees or performance-based fees, a proportionate share of which will be borne by the Fund and, indirectly, its shareholders. StepStone Group Allocation Policy Allocation decisions may arise when there is more demand from the Fund and other StepStone Group clients for a particular investment opportunity, such as the capacity in an Investment Fund or a direct investment, than supply. StepStone Group employs an allocation policy designed to ensure that all of its clients will be treated fairly and equitably over time. The Fund’s portfolio manager has discretion to lower the allocation as appropriate for portfolio construction purposes. With respect to primary purchases of Investment Funds, StepStone Group uses its best efforts to defer the allocation decision to the relevant investment manager, mitigating the potential conflict. With regard to secondary purchases of Investment Funds, StepStone Group typically manages the allocation of the transactions across its clients. Under the StepStone Group allocation policy, if clients are similarly situated, considering all relevant facts and circumstances, allocations will be made pro rata based on the deployment pace for each client determined in accordance with StepStone Group’s standard operational processes and specified in each client’s annual portfolio plan. Allocation of direct investments is a hybrid of StepStone Group’s approach on Investment Funds; in certain cases, direct investments are allocated by the investment manager leading the transaction, while in others, StepStone Group has the ability to allocate the transaction across its clients, in which case the allocation method outlined with respect to secondaries is used. Due to these processes, StepStone Group does not believe there is a material risk of a conflict arising in the area of allocations that would disadvantage the Fund relative to another StepStone Group client. With respect to evergreen funds such as the Fund, StepStone Group may evaluate the deployment pace, investment budget and portfolio plan of such client more frequently than annually. Importantly, StepStone Group’s allocation process is managed independently by StepStone Group’s Finance team and ratified by the StepStone Group’s Legal and Compliance department. Leverage The Fund’s borrowings will at all times be subject to the Asset Coverage Requirement. The 1940 Act requires a registered investment company to satisfy an asset coverage requirement of 300% of its indebtedness, including amounts borrowed, measured at the time the investment company incurs the indebtedness (the “Asset Coverage Requirement”). This requirement means that the value of the investment company’s total indebtedness may not exceed one third the value of its total assets (including the indebtedness). The 1940 Act also requires that dividends may not be declared if this Asset Coverage Requirement is breached. The Fund’s assets may also utilize leverage in their investment activities. Borrowings at the individual investment level are not subject to the Asset Coverage Requirement. Accordingly, the Fund’s portfolio may be exposed to the risk of highly leveraged investment programs of certain assets and the volatility of the value of Shares may be great, especially during times of a “credit crunch” and/or general market turmoil, such as that experienced during late 2008 or the current global pandemic. In general, the use of leverage by the Fund’s assets may increase the volatility of their values and of the value of the Shares. See “Types of Investments and Related Risks — Investment Related Risks — Leverage Utilized by the Fund.” </t>
        </is>
      </c>
      <c r="D18" s="4" t="inlineStr">
        <is>
          <t xml:space="preserve"> </t>
        </is>
      </c>
    </row>
    <row r="19">
      <c r="A19" s="4" t="inlineStr">
        <is>
          <t>Risk Factors [Table Text Block]</t>
        </is>
      </c>
      <c r="C19" s="4" t="inlineStr">
        <is>
          <t>TYPES OF INVESTMENTS AND RELATED RISKS General The value of the Fund’s total net assets may be expected to fluctuate in response to fluctuations in the value of the Private Credit and Income investments in which the Fund invests. Discussed below are the investments generally made by the Fund and the principal risks that the Advisers and the Fund believe are associated with those investments. These principal risks will, in turn, have an effect on the Fund. In addition, the Fund may also make these types of investments pending the investment in Private Credit and Income investments or to maintain the liquidity necessary to effect repurchases of Shares. When the Fund takes a defensive position or otherwise makes these types of investments, it may not achieve its investment objectives. Principal Investment Related Risks General Economic and Market Conditions An investment in the Fund involves a high degree of risk, including the risk that the Shareholder’s entire investment may be lost. The Fund’s performance depends largely upon the Advisers’ selection of Private Credit and Income Investments, the allocation of offering proceeds thereto and the performance of the Private Credit and Income Investments. The Fund’s investment activities involve the risks associated with private market investments generally. Risks include adverse changes in national or international economic conditions, adverse local market conditions, the financial conditions of portfolio companies, changes in the availability or terms of financing, changes in interest rates, exchange rates, corporate tax rates and other operating expenses, environmental laws and regulations, and other governmental rules and fiscal policies, energy prices, changes in the relative popularity of certain industries or the availability of purchasers to acquire companies, and dependence on cash flow, as well as acts of God, uninsurable losses, war, terrorism, earthquakes, hurricanes or floods and other factors which are beyond the control of the Fund or the underlying assets. Unexpected volatility or lack of liquidity, such as the general market conditions that had prevailed in 2008, could impair the Fund’s profitability or result in its suffering losses. No Operating History. non-diversified, closed-end start-up Closed-end non-diversified, closed-end Closed-end open-end closed-end Availability of Investment Opportunities and their affiliates may seek investment opportunities similar to those the Fund may be seeking. The Advisers will allocate fairly between the Fund and such other investment vehicles any investment opportunities that may be appropriate for the Fund and such other investment vehicles. See “Conflicts of Interest — The Advisers.” Sourcing Investment Opportunities Risk. Competition for Assets Risk. Leverage Utilized by the Fund i.e. Investments in the Debt Securities of Small or Middle-Market Portfolio Companies.
• have reduced access to the capital markets, resulting in diminished capital resources and the ability to withstand financial distress;
• may have limited financial resources and may be unable to meet their obligations under their debt securities, which may be accompanied by a deterioration in the value of any collateral and a reduction in the likelihood of realizing any guarantees that may have obtained in connection with the investment;
• may have shorter operating histories, narrower product lines and smaller market shares than larger businesses, which tend to render them more vulnerable to competitors’ actions and changing market conditions, as well as general economic downturns;
• generally, are more likely to depend on the management talents and efforts of a small group of persons; therefore, the death, disability, resignation or termination of one or more of these persons could have a material adverse impact on a portfolio company and, in turn, on the Investment Fund that has invested in the portfolio company; and
•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Investments in smaller capitalization companies often involve significantly greater risks than the securities of larger, better-known companies because they may lack the management expertise, financial resources, product diversification and competitive strengths of larger companies. The prices of the securities of smaller companies may be subject to more abrupt or erratic market movements than those of larger, more established companies, as these securities typically are less liquid, traded in lower volume and the issuers typically are more subject to changes in earnings and prospects. In addition, when selling large positions in small capitalization securities, the seller may have to sell holdings at discounts from quoted prices or may have to make a series of small sales over a period of time. In addition, investments in private companies tend to be less liquid. The securities of many of the companies in which we invest are not publicly traded or actively traded on the secondary market and are, instead, traded on a privately negotiated over-the-counter First Lien Senior Secured Loans, Second Lien Senior Secured Loans and Unitranche Debt Mezzanine Investments. Risks Associated with Covenant-Lite Loans. High Yield Securities and Distressed Securities non-investment Non-investment “BBB-” Non-investment non-investment Non-investment Non-investment Non-investment non-investment Certain Private Credit and Income investments may be in transition, out of favor, financially leveraged or troubled, or potentially troubled, and may be or have recently been involved in major strategic actions, restructurings, bankruptcy, reorganization or liquidation. The characteristics of these companies can cause their securities to be particularly risky, although they also may offer the potential for high returns. These companies’ securities may be considered speculative, and the ability of the companies to pay their debts on schedule could be affected by adverse interest rate movements, changes in the general economic climate, economic factors affecting a particular industry or specific developments within the companies. These securities may also present a substantial risk of default. An Investment Fund’s or the Fund’s investment in any instrument is subject to no minimum credit standard and a significant portion of the obligations and preferred stock in which an Investment Fund or the Fund may invest may be non-investment Special Situations and Distressed Investments. companies involved in bankruptcy or other reorganization and liquidation proceedings. Although such investments may result in significant returns, they involve a substantial degree of risk. The level of analytical sophistication, both financial and legal, necessary for successful investment in distressed assets is unusually high. There is no assurance that we or an investment manager will correctly evaluate the value of the assets securing these debt investments or the prospects for a successful reorganization or similar action in respect of any company. In any reorganization or liquidation proceeding relating to such companies, the Fund may lose its entire investment, may be required to accept cash or securities with a value less than the original investment and/or may be required to accept payment over an extended period of time. Troubled company investments and other distressed asset-based investments require active monitoring. Financial Institutions Risk. U.S. and global markets recently have experienced increased volatility, including as a result of the recent failures of certain U.S. and non-U.S. Geographic Concentration Risks. Emerging Markets. Non-U.S. Non-U.S. non-U.S. non-U.S. non-U.S. higher transaction costs and potential price volatility in, and relative illiquidity of, some non-U.S. non-U.S. non-U.S. Additionally, certain Private Credit and Income investments may include or invest in foreign portfolio companies that do not maintain internal management accounts or adopt financial budgeting, internal audit or internal control procedures to standards normally expected of companies in the United States. Accordingly, information supplied regarding the Private Market Assets may be incomplete, inaccurate and/or significantly delayed. The Fund and the Investment Funds may therefore be unable to take or influence timely actions necessary to rectify management deficiencies in such portfolio companies, which may ultimately have an adverse impact on the NAV of the Fund. The Fund’s Private Credit and Income investments could be negatively impacted by geopolitical conflicts, including direct and indirect effects on their operations and financial condition. In the event these hostilities escalate, the impact could more significant. Certain of the Private Credit and Income investments in which the Fund may invest may operate in, or have dealings with, countries subject to sanctions or embargos imposed by the U.S. government, foreign governments, or the United Nations or other international organizations. Debt Securities. Direct Lending Risk. e.g. Direct Origination Risk. Interest Rate Risk. i.e. i.e. The Fund expects to invest the majority of its assets in variable and floating rate securities. Variable and floating rate securities generally are less sensitive to interest rate changes but may decline in value if their interest rates do not rise as much, or as quickly, as interest rates in general. Conversely, floating rate securities will not generally increase in value if interest rates decline. When the Fund holds variable or floating rate securities, a decrease in market interest rates will adversely affect the income received from such securities and the NAV of the Fund’s shares. Interest rates in the United States and many other countries have risen in recent periods and may continue to rise in the future. Because longer-term inflationary pressure may result from the U.S. government’s fiscal policies, the Fund may experience rising interest rates, rather than falling rates, over its investment horizon. To the extent the Fund borrows money to finance its investments, the Fund’s performance will depend, in part, upon the difference between the rate at which it borrows funds and the rate at which it invests those funds. In periods of rising interest rates, the Fund’s cost of funds could increase. Adverse developments resulting from changes in interest rates could have a material adverse effect on the Fund’s financial condition and results of operations. In addition, a decline in the prices of the debt the Fund owns could adversely affect the Fund’s NAV. Changes in market interest rates could also affect the ability of operating companies in which the Fund invests to service debt, which could materially impact the Fund in which the Fund may invest, thus impacting the Fund. Extension Risk. Prepayment Risk. Reinvestment Risk. Inflation/Deflation Risk. PIK Interest. requirement to include such non-cash income in taxable and accounting income prior to receipt of cash, including the following: (i) loans with a PIK interest component may have higher interest rates that reflect the payment deferral and increased credit risk associated with these instruments, and PIK instruments generally represent a significantly higher credit risk than coupon loans; (ii) loans with a PIK interest component may have unreliable valuations because their continuing accruals require continuing judgments about the collectability of the deferred payments and the value of any associated collateral; (iii) the deferral of PIK interest increases the loan-to-value ratio, Bank Loans. In addition to the special risks generally associated with investments in bank loans described above, the Fund’s investments in second-lien and unsecured bank loans will entail additional risks, including (i) the subordination of the Fund’s claims to a senior lien in terms of the coverage and recovery from the collateral and (ii) with respect to second-lien loans, the prohibition of or limitation on the right to foreclose on a second-lien or exercise other rights as a second-lien holder, and with respect to unsecured loans, the absence of any collateral on which the Fund may foreclose to satisfy its claim in whole or in part. In certain cases, therefore, no recovery may be available from a defaulted second-lien or unsecured loan. The Fund’s investments in bank loans of below investment grade companies also entail specific risks associated with investments in non-investment grade securities. Loan Participations And Assignments. Non-Performing Loans. Business Development Companies (“BDCs”). Investments in BDCs may be subject to a high degree of risk. BDCs typically invest in small and medium-sized private and certain public companies that may not have access to public equity or debt markets for capital raising. As a result, a BDC’s portfolio typically will include a substantial amount of securities purchased in private placements, and its portfolio may carry risks similar to those of a private equity or venture capital fund. Securities that are not publicly registered may be difficult to value and may be difficult to sell at a price representative of their intrinsic value. Small and medium-sized companies also may have fewer lines of business so that changes in any one line of business may have a greater impact on the value of their stock than is the case with a larger company. To the extent a BDC focuses its investments in a specific sector, the BDC will be susceptible to adverse conditions and economic or regulatory occurrences affecting the specific sector or industry group, which tends to increase volatility and result in higher risk. Investments in BDCs are subject to various risks, including management’s ability to meet the BDC’s investment objective and to manage the BDC’s portfolio when the underlying securities are redeemed or sold, during periods of market turmoil and as investors’ perceptions regarding a BDC or its underlying investments change. Private BDCs are illiquid investments, and there is no guarantee the Fund will be able to liquidate or sell its private BDC investments. Certain BDCs may use leverage in their portfolios through borrowings or the issuance of preferred stock. While leverage may increase the yield and total return of a BDC, it also subjects the BDC to increased risks, including magnification of any investment losses and increased volatility. In addition, a BDC’s income may fall if the interest rate on any borrowings of the BDC rises. To comply with the Investment Company Act, the investment manager may be required to vote shares of a BDC held by the Fund in the same general proportion as shares held by other shareholders of the BDC. Please see “Investment Fund Risk” above for additional information regarding recent SEC regulations with respect to the Fund’s investments in other investment companies. Asset-Backed Securities Risk. An investment in subordinated (residual) classes of asset-backed securities is typically considered to be an illiquid and highly speculative investment, as losses on the underlying assets are first absorbed by the subordinated classes. The risks associated with an investment in such subordinated classes of asset-backed securities include credit risk, regulatory risk pertaining to the Fund’s ability to collect on such securities and liquidity risk. Collateralized Loan Obligations (“CLOs”) and Collateralized Debt Obligations (“CDOs”). assets/collateral into pools. A sponsoring organization establishes a SPV to hold the assets/collateral and issue securities. Interests in these pools are sold as individual securities. Payments of principal and interest are passed through to investors and are typically supported by some form of credit enhancement, such as a letter of credit, surety bond, limited guaranty or senior/subordination. Payments from the asset pools may be divided into several different tranches of debt securities, offering investors various maturity and credit risk characteristics. Some tranches entitled to receive regular installments of principal and interest, other tranches entitled to receive regular installments of interest, with principal payable at maturity or upon specified call dates, and other tranches only entitled to receive payments of principal and accrued interest at maturity or upon specified call dates. Different tranches of securities will bear different interest rates, which may be fixed or floating. Investors in CLOs and CDOs bear the credit risk of the assets/collateral. Tranches are categorized as senior, mezzanine, and subordinated/equity, according to their degree of credit risk. If there are defaults or the CDO’s collateral otherwise underperforms, scheduled payments to senior tranches take precedence over those of mezzanine tranches, and scheduled payments to mezzanine tranches take precedence over those to subordinated/equity tranches. Senior and mezzanine tranches are typically rated, with the former receiving S&amp;P of A to AAA and the latter receiving ratings of B to BBB. The ratings reflect both the credit quality of underlying collateral as well as how much protection a given tranche is afforded by tranches that are subordinate to it. Because the loans held in the pool often may be prepaid without penalty or premium, CLOs and CDOs can be subject to higher prepayment risks than most other types of debt instruments. Prepayments may result in a capital loss to the Fund to the extent that the prepaid securities purchased at a market discount from their stated principal amount will accelerate the recognition of interest income by the Fund, which would be taxed as ordinary income when distributed to the Shareholders. The credit characteristics of CLOs and CDOs also differ in a number of respects from those of traditional debt securities. The credit quality of most CLOs and CDOs depends primarily upon the credit quality of the assets/collateral underlying such securities, how well the entity issuing the securities is insulated from the credit risk of the originator or any other affiliated entities, and the amount and quality of any credit enhancement to such securities. CLOs and CDOs are typically privately offered and sold, and thus, are not registered under the securities laws, which means less information about the security may be available as compared to publicly offered securities and only certain institutions may buy and sell them. As a result, investments in CLOs and CDOs may be characterized by the Fund as illiquid securities. An active dealer market may exist for CLOs and CDOs that can be resold in Rule 144A transactions, but there can be no assurance that such a market will exist or will be active enough for the Fund to sell such securities. The Fund’s investments in (i) CLOs, (ii) CDOs, and (iii) warehouses, which are financing structures created prior to and in anticipation of CLO or CDO closings and issuing securities and are intended to aggregate direct loans, corporate loans and/or other debt obligations that may be used to form the basis of CLO or CDO vehicles (“Warehouses”), in each case structured as 3(c)(1) or 3(c)(7) funds, are not included for purposes of the Fund’s 15% limitation on private investment funds. In addition to the typical risks associated with fixed-income securities and asset-backed securities, CLOs and CDOs carry other risks including, but not limited to: (i) the possibility that distributions from collateral securities will not be adequate to make interest or other payments; (ii) the risk that the collateral may default, decline in value or quality, or be downgraded by a rating agency; (iii) the Fund may invest in tranches of CLOs and CDOs that are subordinate to other tranches, diminishing the likelihood of payment; (iv) the structure and complexity of the transaction and the legal documents could lead to disputes with the issuer or unexpected investment results; (v) risk of forced “fire sale” liquidation due to technical defaults such as coverage test failures; and (vi) the manager of the CLO or CDO may perform poorly. Structured Products. The Fund may have the right to receive payments only from the structured product and generally does not have direct rights against the issuer or the entity that sold the assets to be securitized. While certain structured products enable the investor to acquire interests in a pool of securities without the brokerage and other expenses associated with directly holding the same securities, investors in structured products generally pay their share of the structured product’s administrative and other expenses. Although it is difficult to predict whether the prices of assets underlying structured products will rise or fall, these prices (and, therefore, the prices of structured products) will be influenced by the same types of political and economic events that affect issuers of securities and capital markets generally. If the issuer of a structured product uses shorter-term financing to purchase longer-term securities, the issuer may be forced to sell its securities at below-market prices if it experiences difficulty in obtaining short-term financing, which may adversely affect the value of the structured products owned by the Fund. Certain structured products may be thinly traded or have a limited trading market. CLOs, CDOs and credit-linked notes are typically privately offered and sold. As a result, investments in structured products may be characterized by the Fund as illiquid securities. In addition to the general risks associated with fixed-income securities, structured products carry additional risks, including, but not limited to: (i) the possibility that distributions from collateral securities will not be adequate to make interest or other payments; (ii) the quality of the collateral may decline in value or default; (iii) the possibility that the investments in structured products are subordinate to other classes or tranches thereof; and (iv) the complex structure of the security may not be fully understood at the time of investment and may produce disputes with the issuer or unexpected investment results. Distressed Securities. In liquidation (both in and out of bankruptcy) and other forms of corporate reorganization, there exists the risk that the reorganization either will be unsuccessful (due to, for example, failure to obtain requisite approvals), will be delayed (for example, until various liabilities, actual or contingent, have been satisfied) or will result in a distribution of cash or a new security the value of which will be less than the purchase price to the Fund of the security in respect to which such distribution was made. Consequently, the Fund will be subject to significant uncertainty as to when, and in what manner, and for what value obligations evidenced by securities of financially distressed issuers will eventually be satisfied ( e.g. Default Risk. A portion of the loans in which the Fund may invest will not be secured by any collateral, will not be guaranteed or insured by a third party and will not be backed by any governmental authority. The Fund may need to rely on the collection efforts of third parties, which also may be limited in their ability to collect on defaulted loans. The Fund may not have direct recourse against borrowers, may not be able to contact a borrower about a loan and may not be able to pursue borrowers to collect payment under loans. To the extent a loan is secured, there can be no assurance as to the amount of any funds that may be realized from recovering and liquidating any collateral or the timing of such recovery and liquidation and hence there is no assurance that sufficient funds (or, possibly, any funds) will be available to offset any payment defaults that occur under the loans. Loans are credit obligations of the borrowers and the terms of certain loans may not restrict the borrowers from incurring additional debt. If a borrower incurs additional debt after obtaining a loan through a platform, the additional debt may adversely affect the borrower’s creditworthiness generally, and could result in the financial distress, insolvency or bankruptcy of the borrower. This circumstance would ultimately impair the ability of that borrower to make payments on its loans and the Fund’s ability to receive the principal and interest payments that it expects to receive on such loan. To the extent borrowers incur other indebtedness that is secured, the ability of the secured creditors to exercise remedies against the assets of that borrower may impair the borrower’s ability to repay its loans, or it may impair a third party’s ability to collect, on behalf of the Fund, on the loan upon default. To the extent that a loan is unsecured, borrowers may choose to repay obligations under other indebtedness (such as loans obtained from traditional lending sources) before repaying an unsecured loan because the borrowers have no collateral at risk. The Fund will not be made aware of any additional debt incurred by a borrower or whether such debt is secured. If a borrower files for bankruptcy, any pending collection actions will automatically be put on hold and further collection action will not be permitted absent court approval. It is possible that a borrower’s liability on its loan will be discharged in bankruptcy. In most cases involving the bankruptcy of a borrower with an unsecured loan, unsecured creditors will receive only a fraction of any amount outstanding on the loan, if anything. Secured Debt. Secured debt usually includes restrictive covenants, which must be maintained by the borrower. The Fund may have an obligation with respect to certain senior secured term loan investments to make additional loans, including delayed draw term loans and revolving facilities, upon demand by the borrower. Such instruments, unlike certain bonds, usually do not have call protection. This means that such interests, while having a stated term, may be prepaid, often without penalty. The rate of such prepayments may be affected by, among other things, general business and economic conditions, as well as the financial status of the borrower. Prepayment would cause the actual duration of a senior loan to be shorter than its stated maturity. Secured debt typically will be secured by pledges of collateral from the borrower in the form of tangible and intangible assets. In some instances, the Fund may invest in secured debt that is secured only by stock of the borrower or its Subsidiaries or affiliates. The value of the collateral may decline below the principal amount of the senior secured term loans subsequent to an investment by the Fund. Unsecured Loans. Equity Investments. Warrants are securities that give the holder the right, but not the obligation, to purchase equity securities of the company issuing the warrants, or a related company, at a fixed price either on a date certain or during a set period. The price of a warrant tends to be more volatile than, and may not correlate exactly to, the price of the underlying security. If the market price of the underlying security is below the exercise price of the warrant on its expiration date, the warrant will generally expire without value. Investing in warrants can provide a greater potential for profit or loss than an equivalent investment in the underlying security, and, thus, can be a speculative investment. The value of a warrant may decline because of a decline in the value of the underlying security, the passage of time, changes in interest rates or in the dividend or other policies of the company whose equity underlies the warrant or a change in the perception as to the future price of the underlying security, or any combination thereof. Warrants do not carry with them the right to dividends or voting rights with respect to the securities that they entitle the holder to purchase, and they do not represent any rights in the assets of the issuer. Private Investment Funds Risk. Investment Fund Risk. The SEC adopted revisions to the rules permitting funds to invest in other investment companies to streamline and enhance the regulatory framework applicable to fund of funds arrangements. While Rule 12d1-4 permits more types of fund of fund arrangements without reliance on an exemptive order or no-action letters, it imposes certain conditions, including limits on control and voting of acquired funds’ shares, evaluations and findings by investment advisers, fund investment agreements, and limits on most three-tier fund structures. The requirements of Rule 12d1-4 have been implemented by the Fund with respect to its fund of funds arrangements. Secondary Investments Risks. e.g. fund(s). Furthermore, it is important to note that the costs and resources necessary for investigating the commercial, tax, and legal aspects of secondary investments may be higher compared to those associated with primary investments. When the Fund acquires a secondary investment fund, it may also assume contingent liabilities related to that interest. Specifically, if the seller of the interest has previously received distributions from the relevant secondary investment fund and, subsequently, the secondary investment fund demands the return of any portion of those distributions, the Fund (as the purchaser of the interest) may be obliged to pay an equivalent amount to the secondary investment fund. While the Fund may have the option to seek reimbursement from the seller for any funds paid to the secondary investment fund, there is no guarantee that the Fund would possess such a right or succeed in such a claim. Lack Of Control Over Private Investment Funds And Other Portfolio Investments. Illiquid Portfolio Investments. Investors acquiring direct loans hoping to recoup their entire principal must generally hold their loans through maturity. Direct loans may not be registered under the Securities Act of 1933, as amended (the “Securities Act”) and are not listed on any securities exchange. Accordingly, those loan investments may not be transferred unless they are first registered under the Securities Act and all applicable state or foreign securities laws or the transfer qualifies for an exemption from such registration. A reliable secondary market has yet to develop, nor may one ever develop for direct loans and, as such, these investments should be considered illiquid. Until an active secondary market develops, the Fund intends to primarily hold its direct loans until maturity. The Fund may not be able to sell any of its direct loans even under circumstances when the Advisers believes it would be in the best interests of the Fund to sell such investments. In such circumstances, the overall returns to the Fund from its direct loans may be adversely affected. Moreover, certain direct loans may be subject to certain additional significant restrictions on transferability. Although the Fund may attempt to increase its liquidity by borrowing from a bank or other institution, its assets may not readily be accepted as collateral for such borrowing. Lender Liability Considerations And Equitable Subordination. In addition, under common law principles that in some cases form the basis for lender liability claims, if a lender or bondholder (a) intentionally takes an action that results in the undercapitalization of a borrower to the detriment of other creditors of such borrower, (b) engages in other inequitable conduct to the detriment of such other creditors, (c) engages in fraud with respect to, or makes misrepresentations to, such other creditors or (d) uses its influence as s stockholder to dominate or control a borrower to the detriment of other creditors of such borrower, a court may elect to subordinate the claim of the offending lender or bondholder to the claims of the disadvantaged creditor or creditors, a remedy called “equitable subordination.” Because affiliates of, or persons related to, the Advisers may hold equity or other interests in obligors of the Fund, the Fund could be exposed to claims for equitable subordination or lender liability or both based on such equity or other holdings. Risks Associated with Changes in Reference Rates. As a result of supervisory guidance and requirements of law, regulated entities have generally ceased investing in LIBOR contracts. Moreover, most LIBOR settings have ceased to be publish</t>
        </is>
      </c>
      <c r="D19" s="4" t="inlineStr">
        <is>
          <t xml:space="preserve"> </t>
        </is>
      </c>
    </row>
    <row r="20">
      <c r="A20" s="3" t="inlineStr">
        <is>
          <t>Capital Stock, Long-Term Debt, and Other Securities [Abstract]</t>
        </is>
      </c>
      <c r="C20" s="4" t="inlineStr">
        <is>
          <t xml:space="preserve"> </t>
        </is>
      </c>
      <c r="D20" s="4" t="inlineStr">
        <is>
          <t xml:space="preserve"> </t>
        </is>
      </c>
    </row>
    <row r="21">
      <c r="A21" s="4" t="inlineStr">
        <is>
          <t>Security Voting Rights [Text Block]</t>
        </is>
      </c>
      <c r="C21" s="4" t="inlineStr">
        <is>
          <t xml:space="preserve">VOTING Each Shareholder has the right to cast a number of votes equal to the number of Shares held by such Shareholder at a meeting of Shareholders called by the Fund’s Board of Trustees. Shareholders will be entitled to vote on any matter on which shareholders of a registered investment company organized as a corporation would be entitled to vote, including certain elections of a Trustee and approval of the Advisory Agreement, in each case to the extent that voting by shareholders is required by the 1940 Act. Notwithstanding their ability to exercise their voting privileges, Shareholders in their capacity as such are not entitled to participate in the management or control of the Fund’s business and may not act for or bind the Fund. </t>
        </is>
      </c>
      <c r="D21" s="4" t="inlineStr">
        <is>
          <t xml:space="preserve"> </t>
        </is>
      </c>
    </row>
    <row r="22">
      <c r="A22" s="4" t="inlineStr">
        <is>
          <t>Outstanding Securities [Table Text Block]</t>
        </is>
      </c>
      <c r="C22" s="4" t="inlineStr">
        <is>
          <t xml:space="preserve">Outstanding Securities The following table sets forth information about the Fund’s outstanding Shares as of December 31, 2023:
Amount Authorized Amount Held by the Amount Outstanding   
Class T Shares Unlimited None -   
Class S Shares Unlimited None -   
Class D Shares Unlimited None -   
Class I Shares Unlimited None 10,000   </t>
        </is>
      </c>
      <c r="D22" s="4" t="inlineStr">
        <is>
          <t xml:space="preserve"> </t>
        </is>
      </c>
    </row>
    <row r="23">
      <c r="A23" s="4" t="inlineStr">
        <is>
          <t>General Economic and Market Conditions [Member]</t>
        </is>
      </c>
      <c r="C23" s="4" t="inlineStr">
        <is>
          <t xml:space="preserve"> </t>
        </is>
      </c>
      <c r="D23" s="4" t="inlineStr">
        <is>
          <t xml:space="preserve"> </t>
        </is>
      </c>
    </row>
    <row r="24">
      <c r="A24" s="3" t="inlineStr">
        <is>
          <t>General Description of Registrant [Abstract]</t>
        </is>
      </c>
      <c r="C24" s="4" t="inlineStr">
        <is>
          <t xml:space="preserve"> </t>
        </is>
      </c>
      <c r="D24" s="4" t="inlineStr">
        <is>
          <t xml:space="preserve"> </t>
        </is>
      </c>
    </row>
    <row r="25">
      <c r="A25" s="4" t="inlineStr">
        <is>
          <t>Risk [Text Block]</t>
        </is>
      </c>
      <c r="C25" s="4" t="inlineStr">
        <is>
          <t xml:space="preserve">Principal Investment Related Risks General Economic and Market Conditions An investment in the Fund involves a high degree of risk, including the risk that the Shareholder’s entire investment may be lost. The Fund’s performance depends largely upon the Advisers’ selection of Private Credit and Income Investments, the allocation of offering proceeds thereto and the performance of the Private Credit and Income Investments. The Fund’s investment activities involve the risks associated with private market investments generally. Risks include adverse changes in national or international economic conditions, adverse local market conditions, the financial conditions of portfolio companies, changes in the availability or terms of financing, changes in interest rates, exchange rates, corporate tax rates and other operating expenses, environmental laws and regulations, and other governmental rules and fiscal policies, energy prices, changes in the relative popularity of certain industries or the availability of purchasers to acquire companies, and dependence on cash flow, as well as acts of God, uninsurable losses, war, terrorism, earthquakes, hurricanes or floods and other factors which are beyond the control of the Fund or the underlying assets. Unexpected volatility or lack of liquidity, such as the general market conditions that had prevailed in 2008, could impair the Fund’s profitability or result in its suffering losses. </t>
        </is>
      </c>
      <c r="D25" s="4" t="inlineStr">
        <is>
          <t xml:space="preserve"> </t>
        </is>
      </c>
    </row>
    <row r="26">
      <c r="A26" s="4" t="inlineStr">
        <is>
          <t>No Operating History [Member]</t>
        </is>
      </c>
      <c r="C26" s="4" t="inlineStr">
        <is>
          <t xml:space="preserve"> </t>
        </is>
      </c>
      <c r="D26" s="4" t="inlineStr">
        <is>
          <t xml:space="preserve"> </t>
        </is>
      </c>
    </row>
    <row r="27">
      <c r="A27" s="3" t="inlineStr">
        <is>
          <t>General Description of Registrant [Abstract]</t>
        </is>
      </c>
      <c r="C27" s="4" t="inlineStr">
        <is>
          <t xml:space="preserve"> </t>
        </is>
      </c>
      <c r="D27" s="4" t="inlineStr">
        <is>
          <t xml:space="preserve"> </t>
        </is>
      </c>
    </row>
    <row r="28">
      <c r="A28" s="4" t="inlineStr">
        <is>
          <t>Risk [Text Block]</t>
        </is>
      </c>
      <c r="C28" s="4" t="inlineStr">
        <is>
          <t>No Operating History. non-diversified, closed-end start-up</t>
        </is>
      </c>
      <c r="D28" s="4" t="inlineStr">
        <is>
          <t xml:space="preserve"> </t>
        </is>
      </c>
    </row>
    <row r="29">
      <c r="A29" s="4" t="inlineStr">
        <is>
          <t>Closedend Interval Fund [Member]</t>
        </is>
      </c>
      <c r="C29" s="4" t="inlineStr">
        <is>
          <t xml:space="preserve"> </t>
        </is>
      </c>
      <c r="D29" s="4" t="inlineStr">
        <is>
          <t xml:space="preserve"> </t>
        </is>
      </c>
    </row>
    <row r="30">
      <c r="A30" s="3" t="inlineStr">
        <is>
          <t>General Description of Registrant [Abstract]</t>
        </is>
      </c>
      <c r="C30" s="4" t="inlineStr">
        <is>
          <t xml:space="preserve"> </t>
        </is>
      </c>
      <c r="D30" s="4" t="inlineStr">
        <is>
          <t xml:space="preserve"> </t>
        </is>
      </c>
    </row>
    <row r="31">
      <c r="A31" s="4" t="inlineStr">
        <is>
          <t>Risk [Text Block]</t>
        </is>
      </c>
      <c r="C31" s="4" t="inlineStr">
        <is>
          <t>Closed-end non-diversified, closed-end Closed-end open-end closed-end</t>
        </is>
      </c>
      <c r="D31" s="4" t="inlineStr">
        <is>
          <t xml:space="preserve"> </t>
        </is>
      </c>
    </row>
    <row r="32">
      <c r="A32" s="4" t="inlineStr">
        <is>
          <t>Availability of Investment Opportunities [Member]</t>
        </is>
      </c>
      <c r="C32" s="4" t="inlineStr">
        <is>
          <t xml:space="preserve"> </t>
        </is>
      </c>
      <c r="D32" s="4" t="inlineStr">
        <is>
          <t xml:space="preserve"> </t>
        </is>
      </c>
    </row>
    <row r="33">
      <c r="A33" s="3" t="inlineStr">
        <is>
          <t>General Description of Registrant [Abstract]</t>
        </is>
      </c>
      <c r="C33" s="4" t="inlineStr">
        <is>
          <t xml:space="preserve"> </t>
        </is>
      </c>
      <c r="D33" s="4" t="inlineStr">
        <is>
          <t xml:space="preserve"> </t>
        </is>
      </c>
    </row>
    <row r="34">
      <c r="A34" s="4" t="inlineStr">
        <is>
          <t>Risk [Text Block]</t>
        </is>
      </c>
      <c r="C34" s="4" t="inlineStr">
        <is>
          <t xml:space="preserve">Availability of Investment Opportunities and their affiliates may seek investment opportunities similar to those the Fund may be seeking. The Advisers will allocate fairly between the Fund and such other investment vehicles any investment opportunities that may be appropriate for the Fund and such other investment vehicles. See “Conflicts of Interest — The Advisers.” </t>
        </is>
      </c>
      <c r="D34" s="4" t="inlineStr">
        <is>
          <t xml:space="preserve"> </t>
        </is>
      </c>
    </row>
    <row r="35">
      <c r="A35" s="4" t="inlineStr">
        <is>
          <t>Sourcing Investment Opportunities Risk [Member]</t>
        </is>
      </c>
      <c r="C35" s="4" t="inlineStr">
        <is>
          <t xml:space="preserve"> </t>
        </is>
      </c>
      <c r="D35" s="4" t="inlineStr">
        <is>
          <t xml:space="preserve"> </t>
        </is>
      </c>
    </row>
    <row r="36">
      <c r="A36" s="3" t="inlineStr">
        <is>
          <t>General Description of Registrant [Abstract]</t>
        </is>
      </c>
      <c r="C36" s="4" t="inlineStr">
        <is>
          <t xml:space="preserve"> </t>
        </is>
      </c>
      <c r="D36" s="4" t="inlineStr">
        <is>
          <t xml:space="preserve"> </t>
        </is>
      </c>
    </row>
    <row r="37">
      <c r="A37" s="4" t="inlineStr">
        <is>
          <t>Risk [Text Block]</t>
        </is>
      </c>
      <c r="C37" s="4" t="inlineStr">
        <is>
          <t>Sourcing Investment Opportunities Risk.</t>
        </is>
      </c>
      <c r="D37" s="4" t="inlineStr">
        <is>
          <t xml:space="preserve"> </t>
        </is>
      </c>
    </row>
    <row r="38">
      <c r="A38" s="4" t="inlineStr">
        <is>
          <t>Competition for Assets Risk [Member]</t>
        </is>
      </c>
      <c r="C38" s="4" t="inlineStr">
        <is>
          <t xml:space="preserve"> </t>
        </is>
      </c>
      <c r="D38" s="4" t="inlineStr">
        <is>
          <t xml:space="preserve"> </t>
        </is>
      </c>
    </row>
    <row r="39">
      <c r="A39" s="3" t="inlineStr">
        <is>
          <t>General Description of Registrant [Abstract]</t>
        </is>
      </c>
      <c r="C39" s="4" t="inlineStr">
        <is>
          <t xml:space="preserve"> </t>
        </is>
      </c>
      <c r="D39" s="4" t="inlineStr">
        <is>
          <t xml:space="preserve"> </t>
        </is>
      </c>
    </row>
    <row r="40">
      <c r="A40" s="4" t="inlineStr">
        <is>
          <t>Risk [Text Block]</t>
        </is>
      </c>
      <c r="C40" s="4" t="inlineStr">
        <is>
          <t>Competition for Assets Risk.</t>
        </is>
      </c>
      <c r="D40" s="4" t="inlineStr">
        <is>
          <t xml:space="preserve"> </t>
        </is>
      </c>
    </row>
    <row r="41">
      <c r="A41" s="4" t="inlineStr">
        <is>
          <t>Leverage Utilized by the Fund [Member]</t>
        </is>
      </c>
      <c r="C41" s="4" t="inlineStr">
        <is>
          <t xml:space="preserve"> </t>
        </is>
      </c>
      <c r="D41" s="4" t="inlineStr">
        <is>
          <t xml:space="preserve"> </t>
        </is>
      </c>
    </row>
    <row r="42">
      <c r="A42" s="3" t="inlineStr">
        <is>
          <t>General Description of Registrant [Abstract]</t>
        </is>
      </c>
      <c r="C42" s="4" t="inlineStr">
        <is>
          <t xml:space="preserve"> </t>
        </is>
      </c>
      <c r="D42" s="4" t="inlineStr">
        <is>
          <t xml:space="preserve"> </t>
        </is>
      </c>
    </row>
    <row r="43">
      <c r="A43" s="4" t="inlineStr">
        <is>
          <t>Risk [Text Block]</t>
        </is>
      </c>
      <c r="C43" s="4" t="inlineStr">
        <is>
          <t>Leverage Utilized by the Fund i.e.</t>
        </is>
      </c>
      <c r="D43" s="4" t="inlineStr">
        <is>
          <t xml:space="preserve"> </t>
        </is>
      </c>
    </row>
    <row r="44">
      <c r="A44" s="4" t="inlineStr">
        <is>
          <t>Investments in the Debt Securities of Small or MiddleMarket Portfolio Companies [Member]</t>
        </is>
      </c>
      <c r="C44" s="4" t="inlineStr">
        <is>
          <t xml:space="preserve"> </t>
        </is>
      </c>
      <c r="D44" s="4" t="inlineStr">
        <is>
          <t xml:space="preserve"> </t>
        </is>
      </c>
    </row>
    <row r="45">
      <c r="A45" s="3" t="inlineStr">
        <is>
          <t>General Description of Registrant [Abstract]</t>
        </is>
      </c>
      <c r="C45" s="4" t="inlineStr">
        <is>
          <t xml:space="preserve"> </t>
        </is>
      </c>
      <c r="D45" s="4" t="inlineStr">
        <is>
          <t xml:space="preserve"> </t>
        </is>
      </c>
    </row>
    <row r="46">
      <c r="A46" s="4" t="inlineStr">
        <is>
          <t>Risk [Text Block]</t>
        </is>
      </c>
      <c r="C46" s="4" t="inlineStr">
        <is>
          <t>Investments in the Debt Securities of Small or Middle-Market Portfolio Companies.
• have reduced access to the capital markets, resulting in diminished capital resources and the ability to withstand financial distress;
• may have limited financial resources and may be unable to meet their obligations under their debt securities, which may be accompanied by a deterioration in the value of any collateral and a reduction in the likelihood of realizing any guarantees that may have obtained in connection with the investment;
• may have shorter operating histories, narrower product lines and smaller market shares than larger businesses, which tend to render them more vulnerable to competitors’ actions and changing market conditions, as well as general economic downturns;
• generally, are more likely to depend on the management talents and efforts of a small group of persons; therefore, the death, disability, resignation or termination of one or more of these persons could have a material adverse impact on a portfolio company and, in turn, on the Investment Fund that has invested in the portfolio company; and
•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Investments in smaller capitalization companies often involve significantly greater risks than the securities of larger, better-known companies because they may lack the management expertise, financial resources, product diversification and competitive strengths of larger companies. The prices of the securities of smaller companies may be subject to more abrupt or erratic market movements than those of larger, more established companies, as these securities typically are less liquid, traded in lower volume and the issuers typically are more subject to changes in earnings and prospects. In addition, when selling large positions in small capitalization securities, the seller may have to sell holdings at discounts from quoted prices or may have to make a series of small sales over a period of time. In addition, investments in private companies tend to be less liquid. The securities of many of the companies in which we invest are not publicly traded or actively traded on the secondary market and are, instead, traded on a privately negotiated over-the-counter</t>
        </is>
      </c>
      <c r="D46" s="4" t="inlineStr">
        <is>
          <t xml:space="preserve"> </t>
        </is>
      </c>
    </row>
    <row r="47">
      <c r="A47" s="4" t="inlineStr">
        <is>
          <t>First Lien Senior Secured Loans Second Lien Senior Secured Loans and Unitranche Debt [Member]</t>
        </is>
      </c>
      <c r="C47" s="4" t="inlineStr">
        <is>
          <t xml:space="preserve"> </t>
        </is>
      </c>
      <c r="D47" s="4" t="inlineStr">
        <is>
          <t xml:space="preserve"> </t>
        </is>
      </c>
    </row>
    <row r="48">
      <c r="A48" s="3" t="inlineStr">
        <is>
          <t>General Description of Registrant [Abstract]</t>
        </is>
      </c>
      <c r="C48" s="4" t="inlineStr">
        <is>
          <t xml:space="preserve"> </t>
        </is>
      </c>
      <c r="D48" s="4" t="inlineStr">
        <is>
          <t xml:space="preserve"> </t>
        </is>
      </c>
    </row>
    <row r="49">
      <c r="A49" s="4" t="inlineStr">
        <is>
          <t>Risk [Text Block]</t>
        </is>
      </c>
      <c r="C49" s="4" t="inlineStr">
        <is>
          <t>First Lien Senior Secured Loans, Second Lien Senior Secured Loans and Unitranche Debt</t>
        </is>
      </c>
      <c r="D49" s="4" t="inlineStr">
        <is>
          <t xml:space="preserve"> </t>
        </is>
      </c>
    </row>
    <row r="50">
      <c r="A50" s="4" t="inlineStr">
        <is>
          <t>Mezzanine Investments [Member]</t>
        </is>
      </c>
      <c r="C50" s="4" t="inlineStr">
        <is>
          <t xml:space="preserve"> </t>
        </is>
      </c>
      <c r="D50" s="4" t="inlineStr">
        <is>
          <t xml:space="preserve"> </t>
        </is>
      </c>
    </row>
    <row r="51">
      <c r="A51" s="3" t="inlineStr">
        <is>
          <t>General Description of Registrant [Abstract]</t>
        </is>
      </c>
      <c r="C51" s="4" t="inlineStr">
        <is>
          <t xml:space="preserve"> </t>
        </is>
      </c>
      <c r="D51" s="4" t="inlineStr">
        <is>
          <t xml:space="preserve"> </t>
        </is>
      </c>
    </row>
    <row r="52">
      <c r="A52" s="4" t="inlineStr">
        <is>
          <t>Risk [Text Block]</t>
        </is>
      </c>
      <c r="C52" s="4" t="inlineStr">
        <is>
          <t>Mezzanine Investments.</t>
        </is>
      </c>
      <c r="D52" s="4" t="inlineStr">
        <is>
          <t xml:space="preserve"> </t>
        </is>
      </c>
    </row>
    <row r="53">
      <c r="A53" s="4" t="inlineStr">
        <is>
          <t>Risks Associated with Covenant Lite Loans [Member]</t>
        </is>
      </c>
      <c r="C53" s="4" t="inlineStr">
        <is>
          <t xml:space="preserve"> </t>
        </is>
      </c>
      <c r="D53" s="4" t="inlineStr">
        <is>
          <t xml:space="preserve"> </t>
        </is>
      </c>
    </row>
    <row r="54">
      <c r="A54" s="3" t="inlineStr">
        <is>
          <t>General Description of Registrant [Abstract]</t>
        </is>
      </c>
      <c r="C54" s="4" t="inlineStr">
        <is>
          <t xml:space="preserve"> </t>
        </is>
      </c>
      <c r="D54" s="4" t="inlineStr">
        <is>
          <t xml:space="preserve"> </t>
        </is>
      </c>
    </row>
    <row r="55">
      <c r="A55" s="4" t="inlineStr">
        <is>
          <t>Risk [Text Block]</t>
        </is>
      </c>
      <c r="C55" s="4" t="inlineStr">
        <is>
          <t>Risks Associated with Covenant-Lite Loans.</t>
        </is>
      </c>
      <c r="D55" s="4" t="inlineStr">
        <is>
          <t xml:space="preserve"> </t>
        </is>
      </c>
    </row>
    <row r="56">
      <c r="A56" s="4" t="inlineStr">
        <is>
          <t>High Yield Securities and Distressed Securities [Member]</t>
        </is>
      </c>
      <c r="C56" s="4" t="inlineStr">
        <is>
          <t xml:space="preserve"> </t>
        </is>
      </c>
      <c r="D56" s="4" t="inlineStr">
        <is>
          <t xml:space="preserve"> </t>
        </is>
      </c>
    </row>
    <row r="57">
      <c r="A57" s="3" t="inlineStr">
        <is>
          <t>General Description of Registrant [Abstract]</t>
        </is>
      </c>
      <c r="C57" s="4" t="inlineStr">
        <is>
          <t xml:space="preserve"> </t>
        </is>
      </c>
      <c r="D57" s="4" t="inlineStr">
        <is>
          <t xml:space="preserve"> </t>
        </is>
      </c>
    </row>
    <row r="58">
      <c r="A58" s="4" t="inlineStr">
        <is>
          <t>Risk [Text Block]</t>
        </is>
      </c>
      <c r="C58" s="4" t="inlineStr">
        <is>
          <t>High Yield Securities and Distressed Securities non-investment Non-investment “BBB-” Non-investment non-investment Non-investment Non-investment Non-investment non-investment Certain Private Credit and Income investments may be in transition, out of favor, financially leveraged or troubled, or potentially troubled, and may be or have recently been involved in major strategic actions, restructurings, bankruptcy, reorganization or liquidation. The characteristics of these companies can cause their securities to be particularly risky, although they also may offer the potential for high returns. These companies’ securities may be considered speculative, and the ability of the companies to pay their debts on schedule could be affected by adverse interest rate movements, changes in the general economic climate, economic factors affecting a particular industry or specific developments within the companies. These securities may also present a substantial risk of default. An Investment Fund’s or the Fund’s investment in any instrument is subject to no minimum credit standard and a significant portion of the obligations and preferred stock in which an Investment Fund or the Fund may invest may be non-investment</t>
        </is>
      </c>
      <c r="D58" s="4" t="inlineStr">
        <is>
          <t xml:space="preserve"> </t>
        </is>
      </c>
    </row>
    <row r="59">
      <c r="A59" s="4" t="inlineStr">
        <is>
          <t>Special Situations and Distressed Investments [Member]</t>
        </is>
      </c>
      <c r="C59" s="4" t="inlineStr">
        <is>
          <t xml:space="preserve"> </t>
        </is>
      </c>
      <c r="D59" s="4" t="inlineStr">
        <is>
          <t xml:space="preserve"> </t>
        </is>
      </c>
    </row>
    <row r="60">
      <c r="A60" s="3" t="inlineStr">
        <is>
          <t>General Description of Registrant [Abstract]</t>
        </is>
      </c>
      <c r="C60" s="4" t="inlineStr">
        <is>
          <t xml:space="preserve"> </t>
        </is>
      </c>
      <c r="D60" s="4" t="inlineStr">
        <is>
          <t xml:space="preserve"> </t>
        </is>
      </c>
    </row>
    <row r="61">
      <c r="A61" s="4" t="inlineStr">
        <is>
          <t>Risk [Text Block]</t>
        </is>
      </c>
      <c r="C61" s="4" t="inlineStr">
        <is>
          <t xml:space="preserve">Special Situations and Distressed Investments. companies involved in bankruptcy or other reorganization and liquidation proceedings. Although such investments may result in significant returns, they involve a substantial degree of risk. The level of analytical sophistication, both financial and legal, necessary for successful investment in distressed assets is unusually high. There is no assurance that we or an investment manager will correctly evaluate the value of the assets securing these debt investments or the prospects for a successful reorganization or similar action in respect of any company. In any reorganization or liquidation proceeding relating to such companies, the Fund may lose its entire investment, may be required to accept cash or securities with a value less than the original investment and/or may be required to accept payment over an extended period of time. Troubled company investments and other distressed asset-based investments require active monitoring. </t>
        </is>
      </c>
      <c r="D61" s="4" t="inlineStr">
        <is>
          <t xml:space="preserve"> </t>
        </is>
      </c>
    </row>
    <row r="62">
      <c r="A62" s="4" t="inlineStr">
        <is>
          <t>Financial Institutions Risk [Member]</t>
        </is>
      </c>
      <c r="C62" s="4" t="inlineStr">
        <is>
          <t xml:space="preserve"> </t>
        </is>
      </c>
      <c r="D62" s="4" t="inlineStr">
        <is>
          <t xml:space="preserve"> </t>
        </is>
      </c>
    </row>
    <row r="63">
      <c r="A63" s="3" t="inlineStr">
        <is>
          <t>General Description of Registrant [Abstract]</t>
        </is>
      </c>
      <c r="C63" s="4" t="inlineStr">
        <is>
          <t xml:space="preserve"> </t>
        </is>
      </c>
      <c r="D63" s="4" t="inlineStr">
        <is>
          <t xml:space="preserve"> </t>
        </is>
      </c>
    </row>
    <row r="64">
      <c r="A64" s="4" t="inlineStr">
        <is>
          <t>Risk [Text Block]</t>
        </is>
      </c>
      <c r="C64" s="4" t="inlineStr">
        <is>
          <t>Financial Institutions Risk. U.S. and global markets recently have experienced increased volatility, including as a result of the recent failures of certain U.S. and non-U.S.</t>
        </is>
      </c>
      <c r="D64" s="4" t="inlineStr">
        <is>
          <t xml:space="preserve"> </t>
        </is>
      </c>
    </row>
    <row r="65">
      <c r="A65" s="4" t="inlineStr">
        <is>
          <t>Geographic Concentration Risks [Member]</t>
        </is>
      </c>
      <c r="C65" s="4" t="inlineStr">
        <is>
          <t xml:space="preserve"> </t>
        </is>
      </c>
      <c r="D65" s="4" t="inlineStr">
        <is>
          <t xml:space="preserve"> </t>
        </is>
      </c>
    </row>
    <row r="66">
      <c r="A66" s="3" t="inlineStr">
        <is>
          <t>General Description of Registrant [Abstract]</t>
        </is>
      </c>
      <c r="C66" s="4" t="inlineStr">
        <is>
          <t xml:space="preserve"> </t>
        </is>
      </c>
      <c r="D66" s="4" t="inlineStr">
        <is>
          <t xml:space="preserve"> </t>
        </is>
      </c>
    </row>
    <row r="67">
      <c r="A67" s="4" t="inlineStr">
        <is>
          <t>Risk [Text Block]</t>
        </is>
      </c>
      <c r="C67" s="4" t="inlineStr">
        <is>
          <t xml:space="preserve">Geographic Concentration Risks. </t>
        </is>
      </c>
      <c r="D67" s="4" t="inlineStr">
        <is>
          <t xml:space="preserve"> </t>
        </is>
      </c>
    </row>
    <row r="68">
      <c r="A68" s="4" t="inlineStr">
        <is>
          <t>Emerging Markets [Member]</t>
        </is>
      </c>
      <c r="C68" s="4" t="inlineStr">
        <is>
          <t xml:space="preserve"> </t>
        </is>
      </c>
      <c r="D68" s="4" t="inlineStr">
        <is>
          <t xml:space="preserve"> </t>
        </is>
      </c>
    </row>
    <row r="69">
      <c r="A69" s="3" t="inlineStr">
        <is>
          <t>General Description of Registrant [Abstract]</t>
        </is>
      </c>
      <c r="C69" s="4" t="inlineStr">
        <is>
          <t xml:space="preserve"> </t>
        </is>
      </c>
      <c r="D69" s="4" t="inlineStr">
        <is>
          <t xml:space="preserve"> </t>
        </is>
      </c>
    </row>
    <row r="70">
      <c r="A70" s="4" t="inlineStr">
        <is>
          <t>Risk [Text Block]</t>
        </is>
      </c>
      <c r="C70" s="4" t="inlineStr">
        <is>
          <t xml:space="preserve">Emerging Markets. </t>
        </is>
      </c>
      <c r="D70" s="4" t="inlineStr">
        <is>
          <t xml:space="preserve"> </t>
        </is>
      </c>
    </row>
    <row r="71">
      <c r="A71" s="4" t="inlineStr">
        <is>
          <t>Non US Risk [Member]</t>
        </is>
      </c>
      <c r="C71" s="4" t="inlineStr">
        <is>
          <t xml:space="preserve"> </t>
        </is>
      </c>
      <c r="D71" s="4" t="inlineStr">
        <is>
          <t xml:space="preserve"> </t>
        </is>
      </c>
    </row>
    <row r="72">
      <c r="A72" s="3" t="inlineStr">
        <is>
          <t>General Description of Registrant [Abstract]</t>
        </is>
      </c>
      <c r="C72" s="4" t="inlineStr">
        <is>
          <t xml:space="preserve"> </t>
        </is>
      </c>
      <c r="D72" s="4" t="inlineStr">
        <is>
          <t xml:space="preserve"> </t>
        </is>
      </c>
    </row>
    <row r="73">
      <c r="A73" s="4" t="inlineStr">
        <is>
          <t>Risk [Text Block]</t>
        </is>
      </c>
      <c r="C73" s="4" t="inlineStr">
        <is>
          <t xml:space="preserve">Non-U.S. Non-U.S. non-U.S. non-U.S. non-U.S. higher transaction costs and potential price volatility in, and relative illiquidity of, some non-U.S. non-U.S. non-U.S. Additionally, certain Private Credit and Income investments may include or invest in foreign portfolio companies that do not maintain internal management accounts or adopt financial budgeting, internal audit or internal control procedures to standards normally expected of companies in the United States. Accordingly, information supplied regarding the Private Market Assets may be incomplete, inaccurate and/or significantly delayed. The Fund and the Investment Funds may therefore be unable to take or influence timely actions necessary to rectify management deficiencies in such portfolio companies, which may ultimately have an adverse impact on the NAV of the Fund. The Fund’s Private Credit and Income investments could be negatively impacted by geopolitical conflicts, including direct and indirect effects on their operations and financial condition. In the event these hostilities escalate, the impact could more significant. Certain of the Private Credit and Income investments in which the Fund may invest may operate in, or have dealings with, countries subject to sanctions or embargos imposed by the U.S. government, foreign governments, or the United Nations or other international organizations. </t>
        </is>
      </c>
      <c r="D73" s="4" t="inlineStr">
        <is>
          <t xml:space="preserve"> </t>
        </is>
      </c>
    </row>
    <row r="74">
      <c r="A74" s="4" t="inlineStr">
        <is>
          <t>Debts Securities [Member]</t>
        </is>
      </c>
      <c r="C74" s="4" t="inlineStr">
        <is>
          <t xml:space="preserve"> </t>
        </is>
      </c>
      <c r="D74" s="4" t="inlineStr">
        <is>
          <t xml:space="preserve"> </t>
        </is>
      </c>
    </row>
    <row r="75">
      <c r="A75" s="3" t="inlineStr">
        <is>
          <t>General Description of Registrant [Abstract]</t>
        </is>
      </c>
      <c r="C75" s="4" t="inlineStr">
        <is>
          <t xml:space="preserve"> </t>
        </is>
      </c>
      <c r="D75" s="4" t="inlineStr">
        <is>
          <t xml:space="preserve"> </t>
        </is>
      </c>
    </row>
    <row r="76">
      <c r="A76" s="4" t="inlineStr">
        <is>
          <t>Risk [Text Block]</t>
        </is>
      </c>
      <c r="C76" s="4" t="inlineStr">
        <is>
          <t>Debt Securities.</t>
        </is>
      </c>
      <c r="D76" s="4" t="inlineStr">
        <is>
          <t xml:space="preserve"> </t>
        </is>
      </c>
    </row>
    <row r="77">
      <c r="A77" s="4" t="inlineStr">
        <is>
          <t>Direct Lending Risk [Member]</t>
        </is>
      </c>
      <c r="C77" s="4" t="inlineStr">
        <is>
          <t xml:space="preserve"> </t>
        </is>
      </c>
      <c r="D77" s="4" t="inlineStr">
        <is>
          <t xml:space="preserve"> </t>
        </is>
      </c>
    </row>
    <row r="78">
      <c r="A78" s="3" t="inlineStr">
        <is>
          <t>General Description of Registrant [Abstract]</t>
        </is>
      </c>
      <c r="C78" s="4" t="inlineStr">
        <is>
          <t xml:space="preserve"> </t>
        </is>
      </c>
      <c r="D78" s="4" t="inlineStr">
        <is>
          <t xml:space="preserve"> </t>
        </is>
      </c>
    </row>
    <row r="79">
      <c r="A79" s="4" t="inlineStr">
        <is>
          <t>Risk [Text Block]</t>
        </is>
      </c>
      <c r="C79" s="4" t="inlineStr">
        <is>
          <t>Direct Lending Risk. e.g.</t>
        </is>
      </c>
      <c r="D79" s="4" t="inlineStr">
        <is>
          <t xml:space="preserve"> </t>
        </is>
      </c>
    </row>
    <row r="80">
      <c r="A80" s="4" t="inlineStr">
        <is>
          <t>Direct Origination Risk [Member]</t>
        </is>
      </c>
      <c r="C80" s="4" t="inlineStr">
        <is>
          <t xml:space="preserve"> </t>
        </is>
      </c>
      <c r="D80" s="4" t="inlineStr">
        <is>
          <t xml:space="preserve"> </t>
        </is>
      </c>
    </row>
    <row r="81">
      <c r="A81" s="3" t="inlineStr">
        <is>
          <t>General Description of Registrant [Abstract]</t>
        </is>
      </c>
      <c r="C81" s="4" t="inlineStr">
        <is>
          <t xml:space="preserve"> </t>
        </is>
      </c>
      <c r="D81" s="4" t="inlineStr">
        <is>
          <t xml:space="preserve"> </t>
        </is>
      </c>
    </row>
    <row r="82">
      <c r="A82" s="4" t="inlineStr">
        <is>
          <t>Risk [Text Block]</t>
        </is>
      </c>
      <c r="C82" s="4" t="inlineStr">
        <is>
          <t>Direct Origination Risk.</t>
        </is>
      </c>
      <c r="D82" s="4" t="inlineStr">
        <is>
          <t xml:space="preserve"> </t>
        </is>
      </c>
    </row>
    <row r="83">
      <c r="A83" s="4" t="inlineStr">
        <is>
          <t>Extension Risk [Member]</t>
        </is>
      </c>
      <c r="C83" s="4" t="inlineStr">
        <is>
          <t xml:space="preserve"> </t>
        </is>
      </c>
      <c r="D83" s="4" t="inlineStr">
        <is>
          <t xml:space="preserve"> </t>
        </is>
      </c>
    </row>
    <row r="84">
      <c r="A84" s="3" t="inlineStr">
        <is>
          <t>General Description of Registrant [Abstract]</t>
        </is>
      </c>
      <c r="C84" s="4" t="inlineStr">
        <is>
          <t xml:space="preserve"> </t>
        </is>
      </c>
      <c r="D84" s="4" t="inlineStr">
        <is>
          <t xml:space="preserve"> </t>
        </is>
      </c>
    </row>
    <row r="85">
      <c r="A85" s="4" t="inlineStr">
        <is>
          <t>Risk [Text Block]</t>
        </is>
      </c>
      <c r="C85" s="4" t="inlineStr">
        <is>
          <t>Extension Risk.</t>
        </is>
      </c>
      <c r="D85" s="4" t="inlineStr">
        <is>
          <t xml:space="preserve"> </t>
        </is>
      </c>
    </row>
    <row r="86">
      <c r="A86" s="4" t="inlineStr">
        <is>
          <t>Prepayment Risks [Member]</t>
        </is>
      </c>
      <c r="C86" s="4" t="inlineStr">
        <is>
          <t xml:space="preserve"> </t>
        </is>
      </c>
      <c r="D86" s="4" t="inlineStr">
        <is>
          <t xml:space="preserve"> </t>
        </is>
      </c>
    </row>
    <row r="87">
      <c r="A87" s="3" t="inlineStr">
        <is>
          <t>General Description of Registrant [Abstract]</t>
        </is>
      </c>
      <c r="C87" s="4" t="inlineStr">
        <is>
          <t xml:space="preserve"> </t>
        </is>
      </c>
      <c r="D87" s="4" t="inlineStr">
        <is>
          <t xml:space="preserve"> </t>
        </is>
      </c>
    </row>
    <row r="88">
      <c r="A88" s="4" t="inlineStr">
        <is>
          <t>Risk [Text Block]</t>
        </is>
      </c>
      <c r="C88" s="4" t="inlineStr">
        <is>
          <t>Prepayment Risk.</t>
        </is>
      </c>
      <c r="D88" s="4" t="inlineStr">
        <is>
          <t xml:space="preserve"> </t>
        </is>
      </c>
    </row>
    <row r="89">
      <c r="A89" s="4" t="inlineStr">
        <is>
          <t>Reinvestment Risk [Member]</t>
        </is>
      </c>
      <c r="C89" s="4" t="inlineStr">
        <is>
          <t xml:space="preserve"> </t>
        </is>
      </c>
      <c r="D89" s="4" t="inlineStr">
        <is>
          <t xml:space="preserve"> </t>
        </is>
      </c>
    </row>
    <row r="90">
      <c r="A90" s="3" t="inlineStr">
        <is>
          <t>General Description of Registrant [Abstract]</t>
        </is>
      </c>
      <c r="C90" s="4" t="inlineStr">
        <is>
          <t xml:space="preserve"> </t>
        </is>
      </c>
      <c r="D90" s="4" t="inlineStr">
        <is>
          <t xml:space="preserve"> </t>
        </is>
      </c>
    </row>
    <row r="91">
      <c r="A91" s="4" t="inlineStr">
        <is>
          <t>Risk [Text Block]</t>
        </is>
      </c>
      <c r="C91" s="4" t="inlineStr">
        <is>
          <t>Reinvestment Risk.</t>
        </is>
      </c>
      <c r="D91" s="4" t="inlineStr">
        <is>
          <t xml:space="preserve"> </t>
        </is>
      </c>
    </row>
    <row r="92">
      <c r="A92" s="4" t="inlineStr">
        <is>
          <t>Inflation Deflation Risk [Member]</t>
        </is>
      </c>
      <c r="C92" s="4" t="inlineStr">
        <is>
          <t xml:space="preserve"> </t>
        </is>
      </c>
      <c r="D92" s="4" t="inlineStr">
        <is>
          <t xml:space="preserve"> </t>
        </is>
      </c>
    </row>
    <row r="93">
      <c r="A93" s="3" t="inlineStr">
        <is>
          <t>General Description of Registrant [Abstract]</t>
        </is>
      </c>
      <c r="C93" s="4" t="inlineStr">
        <is>
          <t xml:space="preserve"> </t>
        </is>
      </c>
      <c r="D93" s="4" t="inlineStr">
        <is>
          <t xml:space="preserve"> </t>
        </is>
      </c>
    </row>
    <row r="94">
      <c r="A94" s="4" t="inlineStr">
        <is>
          <t>Risk [Text Block]</t>
        </is>
      </c>
      <c r="C94" s="4" t="inlineStr">
        <is>
          <t>Inflation/Deflation Risk.</t>
        </is>
      </c>
      <c r="D94" s="4" t="inlineStr">
        <is>
          <t xml:space="preserve"> </t>
        </is>
      </c>
    </row>
    <row r="95">
      <c r="A95" s="4" t="inlineStr">
        <is>
          <t>PIK Interest [Member]</t>
        </is>
      </c>
      <c r="C95" s="4" t="inlineStr">
        <is>
          <t xml:space="preserve"> </t>
        </is>
      </c>
      <c r="D95" s="4" t="inlineStr">
        <is>
          <t xml:space="preserve"> </t>
        </is>
      </c>
    </row>
    <row r="96">
      <c r="A96" s="3" t="inlineStr">
        <is>
          <t>General Description of Registrant [Abstract]</t>
        </is>
      </c>
      <c r="C96" s="4" t="inlineStr">
        <is>
          <t xml:space="preserve"> </t>
        </is>
      </c>
      <c r="D96" s="4" t="inlineStr">
        <is>
          <t xml:space="preserve"> </t>
        </is>
      </c>
    </row>
    <row r="97">
      <c r="A97" s="4" t="inlineStr">
        <is>
          <t>Risk [Text Block]</t>
        </is>
      </c>
      <c r="C97" s="4" t="inlineStr">
        <is>
          <t>PIK Interest. requirement to include such non-cash income in taxable and accounting income prior to receipt of cash, including the following: (i) loans with a PIK interest component may have higher interest rates that reflect the payment deferral and increased credit risk associated with these instruments, and PIK instruments generally represent a significantly higher credit risk than coupon loans; (ii) loans with a PIK interest component may have unreliable valuations because their continuing accruals require continuing judgments about the collectability of the deferred payments and the value of any associated collateral; (iii) the deferral of PIK interest increases the loan-to-value ratio,</t>
        </is>
      </c>
      <c r="D97" s="4" t="inlineStr">
        <is>
          <t xml:space="preserve"> </t>
        </is>
      </c>
    </row>
    <row r="98">
      <c r="A98" s="4" t="inlineStr">
        <is>
          <t>Bank Loans [Member]</t>
        </is>
      </c>
      <c r="C98" s="4" t="inlineStr">
        <is>
          <t xml:space="preserve"> </t>
        </is>
      </c>
      <c r="D98" s="4" t="inlineStr">
        <is>
          <t xml:space="preserve"> </t>
        </is>
      </c>
    </row>
    <row r="99">
      <c r="A99" s="3" t="inlineStr">
        <is>
          <t>General Description of Registrant [Abstract]</t>
        </is>
      </c>
      <c r="C99" s="4" t="inlineStr">
        <is>
          <t xml:space="preserve"> </t>
        </is>
      </c>
      <c r="D99" s="4" t="inlineStr">
        <is>
          <t xml:space="preserve"> </t>
        </is>
      </c>
    </row>
    <row r="100">
      <c r="A100" s="4" t="inlineStr">
        <is>
          <t>Risk [Text Block]</t>
        </is>
      </c>
      <c r="C100" s="4" t="inlineStr">
        <is>
          <t xml:space="preserve">Bank Loans. In addition to the special risks generally associated with investments in bank loans described above, the Fund’s investments in second-lien and unsecured bank loans will entail additional risks, including (i) the subordination of the Fund’s claims to a senior lien in terms of the coverage and recovery from the collateral and (ii) with respect to second-lien loans, the prohibition of or limitation on the right to foreclose on a second-lien or exercise other rights as a second-lien holder, and with respect to unsecured loans, the absence of any collateral on which the Fund may foreclose to satisfy its claim in whole or in part. In certain cases, therefore, no recovery may be available from a defaulted second-lien or unsecured loan. The Fund’s investments in bank loans of below investment grade companies also entail specific risks associated with investments in non-investment grade securities. </t>
        </is>
      </c>
      <c r="D100" s="4" t="inlineStr">
        <is>
          <t xml:space="preserve"> </t>
        </is>
      </c>
    </row>
    <row r="101">
      <c r="A101" s="4" t="inlineStr">
        <is>
          <t>Loan Participations And Assignment [Member]</t>
        </is>
      </c>
      <c r="C101" s="4" t="inlineStr">
        <is>
          <t xml:space="preserve"> </t>
        </is>
      </c>
      <c r="D101" s="4" t="inlineStr">
        <is>
          <t xml:space="preserve"> </t>
        </is>
      </c>
    </row>
    <row r="102">
      <c r="A102" s="3" t="inlineStr">
        <is>
          <t>General Description of Registrant [Abstract]</t>
        </is>
      </c>
      <c r="C102" s="4" t="inlineStr">
        <is>
          <t xml:space="preserve"> </t>
        </is>
      </c>
      <c r="D102" s="4" t="inlineStr">
        <is>
          <t xml:space="preserve"> </t>
        </is>
      </c>
    </row>
    <row r="103">
      <c r="A103" s="4" t="inlineStr">
        <is>
          <t>Risk [Text Block]</t>
        </is>
      </c>
      <c r="C103" s="4" t="inlineStr">
        <is>
          <t>Loan Participations And Assignments.</t>
        </is>
      </c>
      <c r="D103" s="4" t="inlineStr">
        <is>
          <t xml:space="preserve"> </t>
        </is>
      </c>
    </row>
    <row r="104">
      <c r="A104" s="4" t="inlineStr">
        <is>
          <t>Non Performing Loans [Member]</t>
        </is>
      </c>
      <c r="C104" s="4" t="inlineStr">
        <is>
          <t xml:space="preserve"> </t>
        </is>
      </c>
      <c r="D104" s="4" t="inlineStr">
        <is>
          <t xml:space="preserve"> </t>
        </is>
      </c>
    </row>
    <row r="105">
      <c r="A105" s="3" t="inlineStr">
        <is>
          <t>General Description of Registrant [Abstract]</t>
        </is>
      </c>
      <c r="C105" s="4" t="inlineStr">
        <is>
          <t xml:space="preserve"> </t>
        </is>
      </c>
      <c r="D105" s="4" t="inlineStr">
        <is>
          <t xml:space="preserve"> </t>
        </is>
      </c>
    </row>
    <row r="106">
      <c r="A106" s="4" t="inlineStr">
        <is>
          <t>Risk [Text Block]</t>
        </is>
      </c>
      <c r="C106" s="4" t="inlineStr">
        <is>
          <t>Non-Performing Loans.</t>
        </is>
      </c>
      <c r="D106" s="4" t="inlineStr">
        <is>
          <t xml:space="preserve"> </t>
        </is>
      </c>
    </row>
    <row r="107">
      <c r="A107" s="4" t="inlineStr">
        <is>
          <t>Business Development Companies [Member]</t>
        </is>
      </c>
      <c r="C107" s="4" t="inlineStr">
        <is>
          <t xml:space="preserve"> </t>
        </is>
      </c>
      <c r="D107" s="4" t="inlineStr">
        <is>
          <t xml:space="preserve"> </t>
        </is>
      </c>
    </row>
    <row r="108">
      <c r="A108" s="3" t="inlineStr">
        <is>
          <t>General Description of Registrant [Abstract]</t>
        </is>
      </c>
      <c r="C108" s="4" t="inlineStr">
        <is>
          <t xml:space="preserve"> </t>
        </is>
      </c>
      <c r="D108" s="4" t="inlineStr">
        <is>
          <t xml:space="preserve"> </t>
        </is>
      </c>
    </row>
    <row r="109">
      <c r="A109" s="4" t="inlineStr">
        <is>
          <t>Risk [Text Block]</t>
        </is>
      </c>
      <c r="C109" s="4" t="inlineStr">
        <is>
          <t xml:space="preserve">Business Development Companies (“BDCs”). Investments in BDCs may be subject to a high degree of risk. BDCs typically invest in small and medium-sized private and certain public companies that may not have access to public equity or debt markets for capital raising. As a result, a BDC’s portfolio typically will include a substantial amount of securities purchased in private placements, and its portfolio may carry risks similar to those of a private equity or venture capital fund. Securities that are not publicly registered may be difficult to value and may be difficult to sell at a price representative of their intrinsic value. Small and medium-sized companies also may have fewer lines of business so that changes in any one line of business may have a greater impact on the value of their stock than is the case with a larger company. To the extent a BDC focuses its investments in a specific sector, the BDC will be susceptible to adverse conditions and economic or regulatory occurrences affecting the specific sector or industry group, which tends to increase volatility and result in higher risk. Investments in BDCs are subject to various risks, including management’s ability to meet the BDC’s investment objective and to manage the BDC’s portfolio when the underlying securities are redeemed or sold, during periods of market turmoil and as investors’ perceptions regarding a BDC or its underlying investments change. Private BDCs are illiquid investments, and there is no guarantee the Fund will be able to liquidate or sell its private BDC investments. Certain BDCs may use leverage in their portfolios through borrowings or the issuance of preferred stock. While leverage may increase the yield and total return of a BDC, it also subjects the BDC to increased risks, including magnification of any investment losses and increased volatility. In addition, a BDC’s income may fall if the interest rate on any borrowings of the BDC rises. To comply with the Investment Company Act, the investment manager may be required to vote shares of a BDC held by the Fund in the same general proportion as shares held by other shareholders of the BDC. Please see “Investment Fund Risk” above for additional information regarding recent SEC regulations with respect to the Fund’s investments in other investment companies. </t>
        </is>
      </c>
      <c r="D109" s="4" t="inlineStr">
        <is>
          <t xml:space="preserve"> </t>
        </is>
      </c>
    </row>
    <row r="110">
      <c r="A110" s="4" t="inlineStr">
        <is>
          <t>Asset Backed Securities Risk [Member]</t>
        </is>
      </c>
      <c r="C110" s="4" t="inlineStr">
        <is>
          <t xml:space="preserve"> </t>
        </is>
      </c>
      <c r="D110" s="4" t="inlineStr">
        <is>
          <t xml:space="preserve"> </t>
        </is>
      </c>
    </row>
    <row r="111">
      <c r="A111" s="3" t="inlineStr">
        <is>
          <t>General Description of Registrant [Abstract]</t>
        </is>
      </c>
      <c r="C111" s="4" t="inlineStr">
        <is>
          <t xml:space="preserve"> </t>
        </is>
      </c>
      <c r="D111" s="4" t="inlineStr">
        <is>
          <t xml:space="preserve"> </t>
        </is>
      </c>
    </row>
    <row r="112">
      <c r="A112" s="4" t="inlineStr">
        <is>
          <t>Risk [Text Block]</t>
        </is>
      </c>
      <c r="C112" s="4" t="inlineStr">
        <is>
          <t xml:space="preserve">Asset-Backed Securities Risk. An investment in subordinated (residual) classes of asset-backed securities is typically considered to be an illiquid and highly speculative investment, as losses on the underlying assets are first absorbed by the subordinated classes. The risks associated with an investment in such subordinated classes of asset-backed securities include credit risk, regulatory risk pertaining to the Fund’s ability to collect on such securities and liquidity risk. </t>
        </is>
      </c>
      <c r="D112" s="4" t="inlineStr">
        <is>
          <t xml:space="preserve"> </t>
        </is>
      </c>
    </row>
    <row r="113">
      <c r="A113" s="4" t="inlineStr">
        <is>
          <t>Collateralized Loan Obligations and Collateralized Debt Obligations [Member]</t>
        </is>
      </c>
      <c r="C113" s="4" t="inlineStr">
        <is>
          <t xml:space="preserve"> </t>
        </is>
      </c>
      <c r="D113" s="4" t="inlineStr">
        <is>
          <t xml:space="preserve"> </t>
        </is>
      </c>
    </row>
    <row r="114">
      <c r="A114" s="3" t="inlineStr">
        <is>
          <t>General Description of Registrant [Abstract]</t>
        </is>
      </c>
      <c r="C114" s="4" t="inlineStr">
        <is>
          <t xml:space="preserve"> </t>
        </is>
      </c>
      <c r="D114" s="4" t="inlineStr">
        <is>
          <t xml:space="preserve"> </t>
        </is>
      </c>
    </row>
    <row r="115">
      <c r="A115" s="4" t="inlineStr">
        <is>
          <t>Risk [Text Block]</t>
        </is>
      </c>
      <c r="C115" s="4" t="inlineStr">
        <is>
          <t xml:space="preserve">Collateralized Loan Obligations (“CLOs”) and Collateralized Debt Obligations (“CDOs”). assets/collateral into pools. A sponsoring organization establishes a SPV to hold the assets/collateral and issue securities. Interests in these pools are sold as individual securities. Payments of principal and interest are passed through to investors and are typically supported by some form of credit enhancement, such as a letter of credit, surety bond, limited guaranty or senior/subordination. Payments from the asset pools may be divided into several different tranches of debt securities, offering investors various maturity and credit risk characteristics. Some tranches entitled to receive regular installments of principal and interest, other tranches entitled to receive regular installments of interest, with principal payable at maturity or upon specified call dates, and other tranches only entitled to receive payments of principal and accrued interest at maturity or upon specified call dates. Different tranches of securities will bear different interest rates, which may be fixed or floating. Investors in CLOs and CDOs bear the credit risk of the assets/collateral. Tranches are categorized as senior, mezzanine, and subordinated/equity, according to their degree of credit risk. If there are defaults or the CDO’s collateral otherwise underperforms, scheduled payments to senior tranches take precedence over those of mezzanine tranches, and scheduled payments to mezzanine tranches take precedence over those to subordinated/equity tranches. Senior and mezzanine tranches are typically rated, with the former receiving S&amp;P of A to AAA and the latter receiving ratings of B to BBB. The ratings reflect both the credit quality of underlying collateral as well as how much protection a given tranche is afforded by tranches that are subordinate to it. Because the loans held in the pool often may be prepaid without penalty or premium, CLOs and CDOs can be subject to higher prepayment risks than most other types of debt instruments. Prepayments may result in a capital loss to the Fund to the extent that the prepaid securities purchased at a market discount from their stated principal amount will accelerate the recognition of interest income by the Fund, which would be taxed as ordinary income when distributed to the Shareholders. The credit characteristics of CLOs and CDOs also differ in a number of respects from those of traditional debt securities. The credit quality of most CLOs and CDOs depends primarily upon the credit quality of the assets/collateral underlying such securities, how well the entity issuing the securities is insulated from the credit risk of the originator or any other affiliated entities, and the amount and quality of any credit enhancement to such securities. CLOs and CDOs are typically privately offered and sold, and thus, are not registered under the securities laws, which means less information about the security may be available as compared to publicly offered securities and only certain institutions may buy and sell them. As a result, investments in CLOs and CDOs may be characterized by the Fund as illiquid securities. An active dealer market may exist for CLOs and CDOs that can be resold in Rule 144A transactions, but there can be no assurance that such a market will exist or will be active enough for the Fund to sell such securities. The Fund’s investments in (i) CLOs, (ii) CDOs, and (iii) warehouses, which are financing structures created prior to and in anticipation of CLO or CDO closings and issuing securities and are intended to aggregate direct loans, corporate loans and/or other debt obligations that may be used to form the basis of CLO or CDO vehicles (“Warehouses”), in each case structured as 3(c)(1) or 3(c)(7) funds, are not included for purposes of the Fund’s 15% limitation on private investment funds. In addition to the typical risks associated with fixed-income securities and asset-backed securities, CLOs and CDOs carry other risks including, but not limited to: (i) the possibility that distributions from collateral securities will not be adequate to make interest or other payments; (ii) the risk that the collateral may default, decline in value or quality, or be downgraded by a rating agency; (iii) the Fund may invest in tranches of CLOs and CDOs that are subordinate to other tranches, diminishing the likelihood of payment; (iv) the structure and complexity of the transaction and the legal documents could lead to disputes with the issuer or unexpected investment results; (v) risk of forced “fire sale” liquidation due to technical defaults such as coverage test failures; and (vi) the manager of the CLO or CDO may perform poorly. Structured Products. The Fund may have the right to receive payments only from the structured product and generally does not have direct rights against the issuer or the entity that sold the assets to be securitized. While certain structured products enable the investor to acquire interests in a pool of securities without the brokerage and other expenses associated with directly holding the same securities, investors in structured products generally pay their share of the structured product’s administrative and other expenses. Although it is difficult to predict whether the prices of assets underlying structured products will rise or fall, these prices (and, therefore, the prices of structured products) will be influenced by the same types of political and economic events that affect issuers of securities and capital markets generally. If the issuer of a structured product uses shorter-term financing to purchase longer-term securities, the issuer may be forced to sell its securities at below-market prices if it experiences difficulty in obtaining short-term financing, which may adversely affect the value of the structured products owned by the Fund. Certain structured products may be thinly traded or have a limited trading market. CLOs, CDOs and credit-linked notes are typically privately offered and sold. As a result, investments in structured products may be characterized by the Fund as illiquid securities. In addition to the general risks associated with fixed-income securities, structured products carry additional risks, including, but not limited to: (i) the possibility that distributions from collateral securities will not be adequate to make interest or other payments; (ii) the quality of the collateral may decline in value or default; (iii) the possibility that the investments in structured products are subordinate to other classes or tranches thereof; and (iv) the complex structure of the security may not be fully understood at the time of investment and may produce disputes with the issuer or unexpected investment results. </t>
        </is>
      </c>
      <c r="D115" s="4" t="inlineStr">
        <is>
          <t xml:space="preserve"> </t>
        </is>
      </c>
    </row>
    <row r="116">
      <c r="A116" s="4" t="inlineStr">
        <is>
          <t>Distressed Securities [Member]</t>
        </is>
      </c>
      <c r="C116" s="4" t="inlineStr">
        <is>
          <t xml:space="preserve"> </t>
        </is>
      </c>
      <c r="D116" s="4" t="inlineStr">
        <is>
          <t xml:space="preserve"> </t>
        </is>
      </c>
    </row>
    <row r="117">
      <c r="A117" s="3" t="inlineStr">
        <is>
          <t>General Description of Registrant [Abstract]</t>
        </is>
      </c>
      <c r="C117" s="4" t="inlineStr">
        <is>
          <t xml:space="preserve"> </t>
        </is>
      </c>
      <c r="D117" s="4" t="inlineStr">
        <is>
          <t xml:space="preserve"> </t>
        </is>
      </c>
    </row>
    <row r="118">
      <c r="A118" s="4" t="inlineStr">
        <is>
          <t>Risk [Text Block]</t>
        </is>
      </c>
      <c r="C118" s="4" t="inlineStr">
        <is>
          <t>Distressed Securities. In liquidation (both in and out of bankruptcy) and other forms of corporate reorganization, there exists the risk that the reorganization either will be unsuccessful (due to, for example, failure to obtain requisite approvals), will be delayed (for example, until various liabilities, actual or contingent, have been satisfied) or will result in a distribution of cash or a new security the value of which will be less than the purchase price to the Fund of the security in respect to which such distribution was made. Consequently, the Fund will be subject to significant uncertainty as to when, and in what manner, and for what value obligations evidenced by securities of financially distressed issuers will eventually be satisfied ( e.g.</t>
        </is>
      </c>
      <c r="D118" s="4" t="inlineStr">
        <is>
          <t xml:space="preserve"> </t>
        </is>
      </c>
    </row>
    <row r="119">
      <c r="A119" s="4" t="inlineStr">
        <is>
          <t>Default Risk [Member]</t>
        </is>
      </c>
      <c r="C119" s="4" t="inlineStr">
        <is>
          <t xml:space="preserve"> </t>
        </is>
      </c>
      <c r="D119" s="4" t="inlineStr">
        <is>
          <t xml:space="preserve"> </t>
        </is>
      </c>
    </row>
    <row r="120">
      <c r="A120" s="3" t="inlineStr">
        <is>
          <t>General Description of Registrant [Abstract]</t>
        </is>
      </c>
      <c r="C120" s="4" t="inlineStr">
        <is>
          <t xml:space="preserve"> </t>
        </is>
      </c>
      <c r="D120" s="4" t="inlineStr">
        <is>
          <t xml:space="preserve"> </t>
        </is>
      </c>
    </row>
    <row r="121">
      <c r="A121" s="4" t="inlineStr">
        <is>
          <t>Risk [Text Block]</t>
        </is>
      </c>
      <c r="C121" s="4" t="inlineStr">
        <is>
          <t xml:space="preserve">Default Risk. A portion of the loans in which the Fund may invest will not be secured by any collateral, will not be guaranteed or insured by a third party and will not be backed by any governmental authority. The Fund may need to rely on the collection efforts of third parties, which also may be limited in their ability to collect on defaulted loans. The Fund may not have direct recourse against borrowers, may not be able to contact a borrower about a loan and may not be able to pursue borrowers to collect payment under loans. To the extent a loan is secured, there can be no assurance as to the amount of any funds that may be realized from recovering and liquidating any collateral or the timing of such recovery and liquidation and hence there is no assurance that sufficient funds (or, possibly, any funds) will be available to offset any payment defaults that occur under the loans. Loans are credit obligations of the borrowers and the terms of certain loans may not restrict the borrowers from incurring additional debt. If a borrower incurs additional debt after obtaining a loan through a platform, the additional debt may adversely affect the borrower’s creditworthiness generally, and could result in the financial distress, insolvency or bankruptcy of the borrower. This circumstance would ultimately impair the ability of that borrower to make payments on its loans and the Fund’s ability to receive the principal and interest payments that it expects to receive on such loan. To the extent borrowers incur other indebtedness that is secured, the ability of the secured creditors to exercise remedies against the assets of that borrower may impair the borrower’s ability to repay its loans, or it may impair a third party’s ability to collect, on behalf of the Fund, on the loan upon default. To the extent that a loan is unsecured, borrowers may choose to repay obligations under other indebtedness (such as loans obtained from traditional lending sources) before repaying an unsecured loan because the borrowers have no collateral at risk. The Fund will not be made aware of any additional debt incurred by a borrower or whether such debt is secured. If a borrower files for bankruptcy, any pending collection actions will automatically be put on hold and further collection action will not be permitted absent court approval. It is possible that a borrower’s liability on its loan will be discharged in bankruptcy. In most cases involving the bankruptcy of a borrower with an unsecured loan, unsecured creditors will receive only a fraction of any amount outstanding on the loan, if anything. </t>
        </is>
      </c>
      <c r="D121" s="4" t="inlineStr">
        <is>
          <t xml:space="preserve"> </t>
        </is>
      </c>
    </row>
    <row r="122">
      <c r="A122" s="4" t="inlineStr">
        <is>
          <t>Secured Debts [Member]</t>
        </is>
      </c>
      <c r="C122" s="4" t="inlineStr">
        <is>
          <t xml:space="preserve"> </t>
        </is>
      </c>
      <c r="D122" s="4" t="inlineStr">
        <is>
          <t xml:space="preserve"> </t>
        </is>
      </c>
    </row>
    <row r="123">
      <c r="A123" s="3" t="inlineStr">
        <is>
          <t>General Description of Registrant [Abstract]</t>
        </is>
      </c>
      <c r="C123" s="4" t="inlineStr">
        <is>
          <t xml:space="preserve"> </t>
        </is>
      </c>
      <c r="D123" s="4" t="inlineStr">
        <is>
          <t xml:space="preserve"> </t>
        </is>
      </c>
    </row>
    <row r="124">
      <c r="A124" s="4" t="inlineStr">
        <is>
          <t>Risk [Text Block]</t>
        </is>
      </c>
      <c r="C124" s="4" t="inlineStr">
        <is>
          <t xml:space="preserve">Secured Debt. Secured debt usually includes restrictive covenants, which must be maintained by the borrower. The Fund may have an obligation with respect to certain senior secured term loan investments to make additional loans, including delayed draw term loans and revolving facilities, upon demand by the borrower. Such instruments, unlike certain bonds, usually do not have call protection. This means that such interests, while having a stated term, may be prepaid, often without penalty. The rate of such prepayments may be affected by, among other things, general business and economic conditions, as well as the financial status of the borrower. Prepayment would cause the actual duration of a senior loan to be shorter than its stated maturity. Secured debt typically will be secured by pledges of collateral from the borrower in the form of tangible and intangible assets. In some instances, the Fund may invest in secured debt that is secured only by stock of the borrower or its Subsidiaries or affiliates. The value of the collateral may decline below the principal amount of the senior secured term loans subsequent to an investment by the Fund. </t>
        </is>
      </c>
      <c r="D124" s="4" t="inlineStr">
        <is>
          <t xml:space="preserve"> </t>
        </is>
      </c>
    </row>
    <row r="125">
      <c r="A125" s="4" t="inlineStr">
        <is>
          <t>Unsecured Loans [Member]</t>
        </is>
      </c>
      <c r="C125" s="4" t="inlineStr">
        <is>
          <t xml:space="preserve"> </t>
        </is>
      </c>
      <c r="D125" s="4" t="inlineStr">
        <is>
          <t xml:space="preserve"> </t>
        </is>
      </c>
    </row>
    <row r="126">
      <c r="A126" s="3" t="inlineStr">
        <is>
          <t>General Description of Registrant [Abstract]</t>
        </is>
      </c>
      <c r="C126" s="4" t="inlineStr">
        <is>
          <t xml:space="preserve"> </t>
        </is>
      </c>
      <c r="D126" s="4" t="inlineStr">
        <is>
          <t xml:space="preserve"> </t>
        </is>
      </c>
    </row>
    <row r="127">
      <c r="A127" s="4" t="inlineStr">
        <is>
          <t>Risk [Text Block]</t>
        </is>
      </c>
      <c r="C127" s="4" t="inlineStr">
        <is>
          <t>Unsecured Loans.</t>
        </is>
      </c>
      <c r="D127" s="4" t="inlineStr">
        <is>
          <t xml:space="preserve"> </t>
        </is>
      </c>
    </row>
    <row r="128">
      <c r="A128" s="4" t="inlineStr">
        <is>
          <t>Equity Investments [Member]</t>
        </is>
      </c>
      <c r="C128" s="4" t="inlineStr">
        <is>
          <t xml:space="preserve"> </t>
        </is>
      </c>
      <c r="D128" s="4" t="inlineStr">
        <is>
          <t xml:space="preserve"> </t>
        </is>
      </c>
    </row>
    <row r="129">
      <c r="A129" s="3" t="inlineStr">
        <is>
          <t>General Description of Registrant [Abstract]</t>
        </is>
      </c>
      <c r="C129" s="4" t="inlineStr">
        <is>
          <t xml:space="preserve"> </t>
        </is>
      </c>
      <c r="D129" s="4" t="inlineStr">
        <is>
          <t xml:space="preserve"> </t>
        </is>
      </c>
    </row>
    <row r="130">
      <c r="A130" s="4" t="inlineStr">
        <is>
          <t>Risk [Text Block]</t>
        </is>
      </c>
      <c r="C130" s="4" t="inlineStr">
        <is>
          <t xml:space="preserve">Equity Investments. Warrants are securities that give the holder the right, but not the obligation, to purchase equity securities of the company issuing the warrants, or a related company, at a fixed price either on a date certain or during a set period. The price of a warrant tends to be more volatile than, and may not correlate exactly to, the price of the underlying security. If the market price of the underlying security is below the exercise price of the warrant on its expiration date, the warrant will generally expire without value. Investing in warrants can provide a greater potential for profit or loss than an equivalent investment in the underlying security, and, thus, can be a speculative investment. The value of a warrant may decline because of a decline in the value of the underlying security, the passage of time, changes in interest rates or in the dividend or other policies of the company whose equity underlies the warrant or a change in the perception as to the future price of the underlying security, or any combination thereof. Warrants do not carry with them the right to dividends or voting rights with respect to the securities that they entitle the holder to purchase, and they do not represent any rights in the assets of the issuer. </t>
        </is>
      </c>
      <c r="D130" s="4" t="inlineStr">
        <is>
          <t xml:space="preserve"> </t>
        </is>
      </c>
    </row>
    <row r="131">
      <c r="A131" s="4" t="inlineStr">
        <is>
          <t>Private Investment Funds Risk [Member]</t>
        </is>
      </c>
      <c r="C131" s="4" t="inlineStr">
        <is>
          <t xml:space="preserve"> </t>
        </is>
      </c>
      <c r="D131" s="4" t="inlineStr">
        <is>
          <t xml:space="preserve"> </t>
        </is>
      </c>
    </row>
    <row r="132">
      <c r="A132" s="3" t="inlineStr">
        <is>
          <t>General Description of Registrant [Abstract]</t>
        </is>
      </c>
      <c r="C132" s="4" t="inlineStr">
        <is>
          <t xml:space="preserve"> </t>
        </is>
      </c>
      <c r="D132" s="4" t="inlineStr">
        <is>
          <t xml:space="preserve"> </t>
        </is>
      </c>
    </row>
    <row r="133">
      <c r="A133" s="4" t="inlineStr">
        <is>
          <t>Risk [Text Block]</t>
        </is>
      </c>
      <c r="C133" s="4" t="inlineStr">
        <is>
          <t>Private Investment Funds Risk.</t>
        </is>
      </c>
      <c r="D133" s="4" t="inlineStr">
        <is>
          <t xml:space="preserve"> </t>
        </is>
      </c>
    </row>
    <row r="134">
      <c r="A134" s="4" t="inlineStr">
        <is>
          <t>Investment Fund Risk [Member]</t>
        </is>
      </c>
      <c r="C134" s="4" t="inlineStr">
        <is>
          <t xml:space="preserve"> </t>
        </is>
      </c>
      <c r="D134" s="4" t="inlineStr">
        <is>
          <t xml:space="preserve"> </t>
        </is>
      </c>
    </row>
    <row r="135">
      <c r="A135" s="3" t="inlineStr">
        <is>
          <t>General Description of Registrant [Abstract]</t>
        </is>
      </c>
      <c r="C135" s="4" t="inlineStr">
        <is>
          <t xml:space="preserve"> </t>
        </is>
      </c>
      <c r="D135" s="4" t="inlineStr">
        <is>
          <t xml:space="preserve"> </t>
        </is>
      </c>
    </row>
    <row r="136">
      <c r="A136" s="4" t="inlineStr">
        <is>
          <t>Risk [Text Block]</t>
        </is>
      </c>
      <c r="C136" s="4" t="inlineStr">
        <is>
          <t xml:space="preserve">Investment Fund Risk. The SEC adopted revisions to the rules permitting funds to invest in other investment companies to streamline and enhance the regulatory framework applicable to fund of funds arrangements. While Rule 12d1-4 permits more types of fund of fund arrangements without reliance on an exemptive order or no-action letters, it imposes certain conditions, including limits on control and voting of acquired funds’ shares, evaluations and findings by investment advisers, fund investment agreements, and limits on most three-tier fund structures. The requirements of Rule 12d1-4 have been implemented by the Fund with respect to its fund of funds arrangements. </t>
        </is>
      </c>
      <c r="D136" s="4" t="inlineStr">
        <is>
          <t xml:space="preserve"> </t>
        </is>
      </c>
    </row>
    <row r="137">
      <c r="A137" s="4" t="inlineStr">
        <is>
          <t>Secondary Investments Risks [Member]</t>
        </is>
      </c>
      <c r="C137" s="4" t="inlineStr">
        <is>
          <t xml:space="preserve"> </t>
        </is>
      </c>
      <c r="D137" s="4" t="inlineStr">
        <is>
          <t xml:space="preserve"> </t>
        </is>
      </c>
    </row>
    <row r="138">
      <c r="A138" s="3" t="inlineStr">
        <is>
          <t>General Description of Registrant [Abstract]</t>
        </is>
      </c>
      <c r="C138" s="4" t="inlineStr">
        <is>
          <t xml:space="preserve"> </t>
        </is>
      </c>
      <c r="D138" s="4" t="inlineStr">
        <is>
          <t xml:space="preserve"> </t>
        </is>
      </c>
    </row>
    <row r="139">
      <c r="A139" s="4" t="inlineStr">
        <is>
          <t>Risk [Text Block]</t>
        </is>
      </c>
      <c r="C139" s="4" t="inlineStr">
        <is>
          <t xml:space="preserve">Secondary Investments Risks. e.g. fund(s). Furthermore, it is important to note that the costs and resources necessary for investigating the commercial, tax, and legal aspects of secondary investments may be higher compared to those associated with primary investments. When the Fund acquires a secondary investment fund, it may also assume contingent liabilities related to that interest. Specifically, if the seller of the interest has previously received distributions from the relevant secondary investment fund and, subsequently, the secondary investment fund demands the return of any portion of those distributions, the Fund (as the purchaser of the interest) may be obliged to pay an equivalent amount to the secondary investment fund. While the Fund may have the option to seek reimbursement from the seller for any funds paid to the secondary investment fund, there is no guarantee that the Fund would possess such a right or succeed in such a claim. </t>
        </is>
      </c>
      <c r="D139" s="4" t="inlineStr">
        <is>
          <t xml:space="preserve"> </t>
        </is>
      </c>
    </row>
    <row r="140">
      <c r="A140" s="4" t="inlineStr">
        <is>
          <t>Lack Of Control Over Private Investment Funds And Other Portfolio Investments [Member]</t>
        </is>
      </c>
      <c r="C140" s="4" t="inlineStr">
        <is>
          <t xml:space="preserve"> </t>
        </is>
      </c>
      <c r="D140" s="4" t="inlineStr">
        <is>
          <t xml:space="preserve"> </t>
        </is>
      </c>
    </row>
    <row r="141">
      <c r="A141" s="3" t="inlineStr">
        <is>
          <t>General Description of Registrant [Abstract]</t>
        </is>
      </c>
      <c r="C141" s="4" t="inlineStr">
        <is>
          <t xml:space="preserve"> </t>
        </is>
      </c>
      <c r="D141" s="4" t="inlineStr">
        <is>
          <t xml:space="preserve"> </t>
        </is>
      </c>
    </row>
    <row r="142">
      <c r="A142" s="4" t="inlineStr">
        <is>
          <t>Risk [Text Block]</t>
        </is>
      </c>
      <c r="C142" s="4" t="inlineStr">
        <is>
          <t>Lack Of Control Over Private Investment Funds And Other Portfolio Investments.</t>
        </is>
      </c>
      <c r="D142" s="4" t="inlineStr">
        <is>
          <t xml:space="preserve"> </t>
        </is>
      </c>
    </row>
    <row r="143">
      <c r="A143" s="4" t="inlineStr">
        <is>
          <t>Illiquid Portfolio Investments [Member]</t>
        </is>
      </c>
      <c r="C143" s="4" t="inlineStr">
        <is>
          <t xml:space="preserve"> </t>
        </is>
      </c>
      <c r="D143" s="4" t="inlineStr">
        <is>
          <t xml:space="preserve"> </t>
        </is>
      </c>
    </row>
    <row r="144">
      <c r="A144" s="3" t="inlineStr">
        <is>
          <t>General Description of Registrant [Abstract]</t>
        </is>
      </c>
      <c r="C144" s="4" t="inlineStr">
        <is>
          <t xml:space="preserve"> </t>
        </is>
      </c>
      <c r="D144" s="4" t="inlineStr">
        <is>
          <t xml:space="preserve"> </t>
        </is>
      </c>
    </row>
    <row r="145">
      <c r="A145" s="4" t="inlineStr">
        <is>
          <t>Risk [Text Block]</t>
        </is>
      </c>
      <c r="C145" s="4" t="inlineStr">
        <is>
          <t xml:space="preserve">Illiquid Portfolio Investments. Investors acquiring direct loans hoping to recoup their entire principal must generally hold their loans through maturity. Direct loans may not be registered under the Securities Act of 1933, as amended (the “Securities Act”) and are not listed on any securities exchange. Accordingly, those loan investments may not be transferred unless they are first registered under the Securities Act and all applicable state or foreign securities laws or the transfer qualifies for an exemption from such registration. A reliable secondary market has yet to develop, nor may one ever develop for direct loans and, as such, these investments should be considered illiquid. Until an active secondary market develops, the Fund intends to primarily hold its direct loans until maturity. The Fund may not be able to sell any of its direct loans even under circumstances when the Advisers believes it would be in the best interests of the Fund to sell such investments. In such circumstances, the overall returns to the Fund from its direct loans may be adversely affected. Moreover, certain direct loans may be subject to certain additional significant restrictions on transferability. Although the Fund may attempt to increase its liquidity by borrowing from a bank or other institution, its assets may not readily be accepted as collateral for such borrowing. </t>
        </is>
      </c>
      <c r="D145" s="4" t="inlineStr">
        <is>
          <t xml:space="preserve"> </t>
        </is>
      </c>
    </row>
    <row r="146">
      <c r="A146" s="4" t="inlineStr">
        <is>
          <t>Lender Liability Considerations And Equitable Subordination [Member]</t>
        </is>
      </c>
      <c r="C146" s="4" t="inlineStr">
        <is>
          <t xml:space="preserve"> </t>
        </is>
      </c>
      <c r="D146" s="4" t="inlineStr">
        <is>
          <t xml:space="preserve"> </t>
        </is>
      </c>
    </row>
    <row r="147">
      <c r="A147" s="3" t="inlineStr">
        <is>
          <t>General Description of Registrant [Abstract]</t>
        </is>
      </c>
      <c r="C147" s="4" t="inlineStr">
        <is>
          <t xml:space="preserve"> </t>
        </is>
      </c>
      <c r="D147" s="4" t="inlineStr">
        <is>
          <t xml:space="preserve"> </t>
        </is>
      </c>
    </row>
    <row r="148">
      <c r="A148" s="4" t="inlineStr">
        <is>
          <t>Risk [Text Block]</t>
        </is>
      </c>
      <c r="C148" s="4" t="inlineStr">
        <is>
          <t xml:space="preserve">Lender Liability Considerations And Equitable Subordination. In addition, under common law principles that in some cases form the basis for lender liability claims, if a lender or bondholder (a) intentionally takes an action that results in the undercapitalization of a borrower to the detriment of other creditors of such borrower, (b) engages in other inequitable conduct to the detriment of such other creditors, (c) engages in fraud with respect to, or makes misrepresentations to, such other creditors or (d) uses its influence as s stockholder to dominate or control a borrower to the detriment of other creditors of such borrower, a court may elect to subordinate the claim of the offending lender or bondholder to the claims of the disadvantaged creditor or creditors, a remedy called “equitable subordination.” Because affiliates of, or persons related to, the Advisers may hold equity or other interests in obligors of the Fund, the Fund could be exposed to claims for equitable subordination or lender liability or both based on such equity or other holdings. </t>
        </is>
      </c>
      <c r="D148" s="4" t="inlineStr">
        <is>
          <t xml:space="preserve"> </t>
        </is>
      </c>
    </row>
    <row r="149">
      <c r="A149" s="4" t="inlineStr">
        <is>
          <t>Risks Associated with Changes in Reference Rates [Member]</t>
        </is>
      </c>
      <c r="C149" s="4" t="inlineStr">
        <is>
          <t xml:space="preserve"> </t>
        </is>
      </c>
      <c r="D149" s="4" t="inlineStr">
        <is>
          <t xml:space="preserve"> </t>
        </is>
      </c>
    </row>
    <row r="150">
      <c r="A150" s="3" t="inlineStr">
        <is>
          <t>General Description of Registrant [Abstract]</t>
        </is>
      </c>
      <c r="C150" s="4" t="inlineStr">
        <is>
          <t xml:space="preserve"> </t>
        </is>
      </c>
      <c r="D150" s="4" t="inlineStr">
        <is>
          <t xml:space="preserve"> </t>
        </is>
      </c>
    </row>
    <row r="151">
      <c r="A151" s="4" t="inlineStr">
        <is>
          <t>Risk [Text Block]</t>
        </is>
      </c>
      <c r="C151" s="4" t="inlineStr">
        <is>
          <t xml:space="preserve">Risks Associated with Changes in Reference Rates. As a result of supervisory guidance and requirements of law, regulated entities have generally ceased investing in LIBOR contracts. Moreover, most LIBOR settings have ceased to be published. Some LIBOR settings continue to be published but only on a temporary, synthetic and non-representative Although the transition process away from LIBOR has become increasingly well-defined in advance of LIBOR’s anticipated discontinuation date, there remains uncertainty regarding the future utilization of LIBOR and the nature of any replacement Reference Rate with respect to LIBOR. Synthetic LIBOR, which is largely determined by reference to Term SOFR plus a credit spread adjustment, is likely to perform differently than LIBOR has in the past and, ultimately, is expected to cease to exist as a global benchmark going forward. With regards to replacement Reference Rates for LIBOR, the Alternative Reference Rates Committee, a group of large U.S. banks working with the Federal Reserve, announced in 2017 its selection of SOFR, which is intended to be a broad measure of secured overnight U.S. Treasury repo rates and certain other related Reference Rates such as the SOFR Averages or Term SOFR, as appropriate replacements for LIBOR. Similarly, bank working groups and regulators in other countries have suggested other alternatives for their markets, including the SONIA in England. No alternative Reference Rate may become generally accepted and regularly implemented in the market in the same way that LIBOR was. The elimination of a Reference Rate, including LIBOR, or any other changes or reforms to the determination or supervision of Reference Rates could have an adverse impact on the market for, or value of, any securities or payments linked to those Reference Rates. The potential effect of a transition away from any Reference Rate, including LIBOR, on the Fund or the financial instruments in which the Fund may invest may not be able to be determined in advance, but will depend on a variety of factors, including (i) existing fallback or termination provisions in individual contracts and (ii) whether, how, and when industry participants develop and adopt new Reference Rates for both legacy and new products and instruments. Any substitute Reference Rate and any pricing adjustments imposed by a regulator or by counterparties or otherwise may adversely affect the Fund’s performance and/or net asset value. The Fund’s business, financial condition and results of operations could be materially adversely impacted by the market transition or reform of certain Reference Rates, including LIBOR. There can be no assurances that the Fund will be able to manage its business in a profitable manner before, during or after any Reference Rate transition, such as the pending transition with respect to LIBOR. </t>
        </is>
      </c>
      <c r="D151" s="4" t="inlineStr">
        <is>
          <t xml:space="preserve"> </t>
        </is>
      </c>
    </row>
    <row r="152">
      <c r="A152" s="4" t="inlineStr">
        <is>
          <t>SOFR Risk [Member]</t>
        </is>
      </c>
      <c r="C152" s="4" t="inlineStr">
        <is>
          <t xml:space="preserve"> </t>
        </is>
      </c>
      <c r="D152" s="4" t="inlineStr">
        <is>
          <t xml:space="preserve"> </t>
        </is>
      </c>
    </row>
    <row r="153">
      <c r="A153" s="3" t="inlineStr">
        <is>
          <t>General Description of Registrant [Abstract]</t>
        </is>
      </c>
      <c r="C153" s="4" t="inlineStr">
        <is>
          <t xml:space="preserve"> </t>
        </is>
      </c>
      <c r="D153" s="4" t="inlineStr">
        <is>
          <t xml:space="preserve"> </t>
        </is>
      </c>
    </row>
    <row r="154">
      <c r="A154" s="4" t="inlineStr">
        <is>
          <t>Risk [Text Block]</t>
        </is>
      </c>
      <c r="C154" s="4" t="inlineStr">
        <is>
          <t xml:space="preserve">SOFR Risk. Term SOFR are fundamentally different from LIBOR. LIBOR was intended to be an unsecured rate that represents interbank funding costs for different short-term maturities or tenors. LIBOR was a forward-looking rate reflecting expectations regarding interest rates for the applicable tenor. Thus, LIBOR was intended to be sensitive, in certain respects, to bank credit risk and to term interest rate risk. In contrast, SOFR and related Reference Rates such as SOFR Averages and Term SOFR are largely insensitive the same sort of credit-risk considerations and to short-term interest rate risks. SOFR, for example, is intended to be a broad measure of the cost of borrowing funds overnight in transactions that are collateralized by U.S. Treasury securities. SOFR has also been more volatile at times compared to other Reference Rates like LIBOR. For these reasons, among others, there is no assurance that SOFR, or related rates such as SOFR Averages and Term SOFR, will perform in the same or similar way as LIBOR would have performed at any time, and there is no assurance that such SOFR-based rates will be a suitable substitute for LIBOR. All SOFR-related rates have a limited history, SOFR having been first published in April 2018. The future performance of SOFR, and SOFR-related rates, cannot be predicted based on SOFR’s history or otherwise. Levels of SOFR in the future, including following the discontinuation of LIBOR, may bear little or no relation to historical levels of SOFR, LIBOR or other rates. </t>
        </is>
      </c>
      <c r="D154" s="4" t="inlineStr">
        <is>
          <t xml:space="preserve"> </t>
        </is>
      </c>
    </row>
    <row r="155">
      <c r="A155" s="4" t="inlineStr">
        <is>
          <t>Force Majeure Risk [Member]</t>
        </is>
      </c>
      <c r="C155" s="4" t="inlineStr">
        <is>
          <t xml:space="preserve"> </t>
        </is>
      </c>
      <c r="D155" s="4" t="inlineStr">
        <is>
          <t xml:space="preserve"> </t>
        </is>
      </c>
    </row>
    <row r="156">
      <c r="A156" s="3" t="inlineStr">
        <is>
          <t>General Description of Registrant [Abstract]</t>
        </is>
      </c>
      <c r="C156" s="4" t="inlineStr">
        <is>
          <t xml:space="preserve"> </t>
        </is>
      </c>
      <c r="D156" s="4" t="inlineStr">
        <is>
          <t xml:space="preserve"> </t>
        </is>
      </c>
    </row>
    <row r="157">
      <c r="A157" s="4" t="inlineStr">
        <is>
          <t>Risk [Text Block]</t>
        </is>
      </c>
      <c r="C157" s="4" t="inlineStr">
        <is>
          <t>Force Majeure Risk . i.e.</t>
        </is>
      </c>
      <c r="D157" s="4" t="inlineStr">
        <is>
          <t xml:space="preserve"> </t>
        </is>
      </c>
    </row>
    <row r="158">
      <c r="A158" s="4" t="inlineStr">
        <is>
          <t>Valuation of the Funds Interests in Investment Funds [Member]</t>
        </is>
      </c>
      <c r="C158" s="4" t="inlineStr">
        <is>
          <t xml:space="preserve"> </t>
        </is>
      </c>
      <c r="D158" s="4" t="inlineStr">
        <is>
          <t xml:space="preserve"> </t>
        </is>
      </c>
    </row>
    <row r="159">
      <c r="A159" s="3" t="inlineStr">
        <is>
          <t>General Description of Registrant [Abstract]</t>
        </is>
      </c>
      <c r="C159" s="4" t="inlineStr">
        <is>
          <t xml:space="preserve"> </t>
        </is>
      </c>
      <c r="D159" s="4" t="inlineStr">
        <is>
          <t xml:space="preserve"> </t>
        </is>
      </c>
    </row>
    <row r="160">
      <c r="A160" s="4" t="inlineStr">
        <is>
          <t>Risk [Text Block]</t>
        </is>
      </c>
      <c r="C160" s="4" t="inlineStr">
        <is>
          <t>Valuation of the Funds’ Interests in Investment Funds. An investment manager’s information could also be inaccurate due to fraudulent activity, mis-valuation</t>
        </is>
      </c>
      <c r="D160" s="4" t="inlineStr">
        <is>
          <t xml:space="preserve"> </t>
        </is>
      </c>
    </row>
    <row r="161">
      <c r="A161" s="4" t="inlineStr">
        <is>
          <t>Valuations Subject to Adjustment [Member]</t>
        </is>
      </c>
      <c r="C161" s="4" t="inlineStr">
        <is>
          <t xml:space="preserve"> </t>
        </is>
      </c>
      <c r="D161" s="4" t="inlineStr">
        <is>
          <t xml:space="preserve"> </t>
        </is>
      </c>
    </row>
    <row r="162">
      <c r="A162" s="3" t="inlineStr">
        <is>
          <t>General Description of Registrant [Abstract]</t>
        </is>
      </c>
      <c r="C162" s="4" t="inlineStr">
        <is>
          <t xml:space="preserve"> </t>
        </is>
      </c>
      <c r="D162" s="4" t="inlineStr">
        <is>
          <t xml:space="preserve"> </t>
        </is>
      </c>
    </row>
    <row r="163">
      <c r="A163" s="4" t="inlineStr">
        <is>
          <t>Risk [Text Block]</t>
        </is>
      </c>
      <c r="C163" s="4" t="inlineStr">
        <is>
          <t xml:space="preserve">Valuations Subject to Adjustment. quarter-end. year-end investment managers or revisions to the NAV of an Investment Fund adversely affect the Fund’s NAV, the remaining outstanding Shares may be adversely affected by prior repurchases to the benefit of Shareholders who had their Shares repurchased at a NAV higher than the adjusted amount. Conversely, any increases in the NAV resulting from such subsequently adjusted valuations may be entirely for the benefit of the outstanding Shares and to the detriment of Shareholders who previously had their Shares repurchased at a NAV lower than the adjusted amount. The same principles apply to the purchase of Shares. New Shareholders may be affected in a similar way. </t>
        </is>
      </c>
      <c r="D163" s="4" t="inlineStr">
        <is>
          <t xml:space="preserve"> </t>
        </is>
      </c>
    </row>
    <row r="164">
      <c r="A164" s="4" t="inlineStr">
        <is>
          <t>Commitment Strategy [Member]</t>
        </is>
      </c>
      <c r="C164" s="4" t="inlineStr">
        <is>
          <t xml:space="preserve"> </t>
        </is>
      </c>
      <c r="D164" s="4" t="inlineStr">
        <is>
          <t xml:space="preserve"> </t>
        </is>
      </c>
    </row>
    <row r="165">
      <c r="A165" s="3" t="inlineStr">
        <is>
          <t>General Description of Registrant [Abstract]</t>
        </is>
      </c>
      <c r="C165" s="4" t="inlineStr">
        <is>
          <t xml:space="preserve"> </t>
        </is>
      </c>
      <c r="D165" s="4" t="inlineStr">
        <is>
          <t xml:space="preserve"> </t>
        </is>
      </c>
    </row>
    <row r="166">
      <c r="A166" s="4" t="inlineStr">
        <is>
          <t>Risk [Text Block]</t>
        </is>
      </c>
      <c r="C166" s="4" t="inlineStr">
        <is>
          <t xml:space="preserve">Commitment Strategy The Fund will employ an “over-commitment” strategy, which could result in an insufficient cash supply to fund unfunded commitments to Investment Funds. Such a short fall would have negative impacts on the Fund, including an adverse impact on the Fund’s ability to pay for redemptions of Shares by Shareholders, pay distributions or to meet expenses generally. Moreover, if the Fund defaults on its unfunded commitments or fails to satisfy capital calls in a timely manner then, generally, it will be subject to significant penalties, including the complete forfeiture of the Fund’s investment in the Investment Fund. Any failure by the Fund to make timely capital contributions in respect of its unfunded commitments may (i) impair the ability of the Fund to pursue its investment program, (ii) force the Fund to borrow, indirectly cause the Fund, and, indirectly, the Shareholders to be subject to certain penalties from the Investment Funds (including the complete forfeiture of the Fund’s investment in an Investment Fund), or (iv) otherwise impair the value of the Fund’s investments (including the devaluation of the Fund). </t>
        </is>
      </c>
      <c r="D166" s="4" t="inlineStr">
        <is>
          <t xml:space="preserve"> </t>
        </is>
      </c>
    </row>
    <row r="167">
      <c r="A167" s="4" t="inlineStr">
        <is>
          <t>Allocation Risk [Member]</t>
        </is>
      </c>
      <c r="C167" s="4" t="inlineStr">
        <is>
          <t xml:space="preserve"> </t>
        </is>
      </c>
      <c r="D167" s="4" t="inlineStr">
        <is>
          <t xml:space="preserve"> </t>
        </is>
      </c>
    </row>
    <row r="168">
      <c r="A168" s="3" t="inlineStr">
        <is>
          <t>General Description of Registrant [Abstract]</t>
        </is>
      </c>
      <c r="C168" s="4" t="inlineStr">
        <is>
          <t xml:space="preserve"> </t>
        </is>
      </c>
      <c r="D168" s="4" t="inlineStr">
        <is>
          <t xml:space="preserve"> </t>
        </is>
      </c>
    </row>
    <row r="169">
      <c r="A169" s="4" t="inlineStr">
        <is>
          <t>Risk [Text Block]</t>
        </is>
      </c>
      <c r="C169" s="4" t="inlineStr">
        <is>
          <t>Allocation Risk. non-traditional Decisions as to the allocation of investment opportunities among the Fund and other Related Investment Accounts present numerous inherent conflicts of interest, particularly where an investment opportunity has limited availability. In order to address these conflicts of interest, StepStone Group adopted allocation policies and procedures that were designed to require that all investment allocation decisions made by the investment team are being made fairly and equitably among Related Investment Accounts over time. Subject to applicable law, StepStone Group will allocate opportunities among the Fund and the Related Investment Accounts in its sole discretion. StepStone Group will determine such allocations among its Related Investment Accounts in its sole discretion in accordance with their respective guidelines and based on such factors and considerations as it deems appropriate. Subject to the foregoing and the paragraph below, available capacity with respect to each investment opportunity generally will be allocated among the various Related Investment Accounts for which the investment has been approved pro rata. The 1940 Act imposes significant limits on co-investments co-invest</t>
        </is>
      </c>
      <c r="D169" s="4" t="inlineStr">
        <is>
          <t xml:space="preserve"> </t>
        </is>
      </c>
    </row>
    <row r="170">
      <c r="A170" s="4" t="inlineStr">
        <is>
          <t>Non Diversified Status [Member]</t>
        </is>
      </c>
      <c r="C170" s="4" t="inlineStr">
        <is>
          <t xml:space="preserve"> </t>
        </is>
      </c>
      <c r="D170" s="4" t="inlineStr">
        <is>
          <t xml:space="preserve"> </t>
        </is>
      </c>
    </row>
    <row r="171">
      <c r="A171" s="3" t="inlineStr">
        <is>
          <t>General Description of Registrant [Abstract]</t>
        </is>
      </c>
      <c r="C171" s="4" t="inlineStr">
        <is>
          <t xml:space="preserve"> </t>
        </is>
      </c>
      <c r="D171" s="4" t="inlineStr">
        <is>
          <t xml:space="preserve"> </t>
        </is>
      </c>
    </row>
    <row r="172">
      <c r="A172" s="4" t="inlineStr">
        <is>
          <t>Risk [Text Block]</t>
        </is>
      </c>
      <c r="C172" s="4" t="inlineStr">
        <is>
          <t xml:space="preserve">Non-Diversified “non-diversified” diversified” fund for purposes of the 1940 Act, the Fund intends to maintain its qualification to be treated as a RIC under the Code. To qualify as a RIC under the Code, the Fund must, among other things, diversify its holdings so that, at the end of each quarter of each taxable year, (A) at least 50% of the market value of the Fund’s assets is represented by cash, cash items, U.S. government securities, securities of other regulated investment companies and other securities, with such other securities of any one issuer limited for the purposes of this calculation to an amount not greater than 5% of the value of the Fund’s total assets and 10% of the outstanding voting securities of such issuer and (B) not more than 25% of the market value of the Fund’s total assets is invested in the securities (other than U.S. government securities and the securities of other regulated investment companies) of (1) any one issuer, (2) any two or more issuers that the Fund controls and that are determined to be engaged in the same business or similar or related trades or businesses, or (3) any one or more “qualified publicly traded partnerships.” As such, the Advisers typically endeavor to limit the Fund’s investments in any one issuer to no more than 25% of the Fund’s gross assets (measured at the time of purchase). </t>
        </is>
      </c>
      <c r="D172" s="4" t="inlineStr">
        <is>
          <t xml:space="preserve"> </t>
        </is>
      </c>
    </row>
    <row r="173">
      <c r="A173" s="4" t="inlineStr">
        <is>
          <t>Participation On Creditors Committees And Boards Of Directors [Member]</t>
        </is>
      </c>
      <c r="C173" s="4" t="inlineStr">
        <is>
          <t xml:space="preserve"> </t>
        </is>
      </c>
      <c r="D173" s="4" t="inlineStr">
        <is>
          <t xml:space="preserve"> </t>
        </is>
      </c>
    </row>
    <row r="174">
      <c r="A174" s="3" t="inlineStr">
        <is>
          <t>General Description of Registrant [Abstract]</t>
        </is>
      </c>
      <c r="C174" s="4" t="inlineStr">
        <is>
          <t xml:space="preserve"> </t>
        </is>
      </c>
      <c r="D174" s="4" t="inlineStr">
        <is>
          <t xml:space="preserve"> </t>
        </is>
      </c>
    </row>
    <row r="175">
      <c r="A175" s="4" t="inlineStr">
        <is>
          <t>Risk [Text Block]</t>
        </is>
      </c>
      <c r="C175" s="4" t="inlineStr">
        <is>
          <t>Participation On Creditors’ Committees And Boards Of Directors.</t>
        </is>
      </c>
      <c r="D175" s="4" t="inlineStr">
        <is>
          <t xml:space="preserve"> </t>
        </is>
      </c>
    </row>
    <row r="176">
      <c r="A176" s="4" t="inlineStr">
        <is>
          <t>Need For Follow On Investments [Member]</t>
        </is>
      </c>
      <c r="C176" s="4" t="inlineStr">
        <is>
          <t xml:space="preserve"> </t>
        </is>
      </c>
      <c r="D176" s="4" t="inlineStr">
        <is>
          <t xml:space="preserve"> </t>
        </is>
      </c>
    </row>
    <row r="177">
      <c r="A177" s="3" t="inlineStr">
        <is>
          <t>General Description of Registrant [Abstract]</t>
        </is>
      </c>
      <c r="C177" s="4" t="inlineStr">
        <is>
          <t xml:space="preserve"> </t>
        </is>
      </c>
      <c r="D177" s="4" t="inlineStr">
        <is>
          <t xml:space="preserve"> </t>
        </is>
      </c>
    </row>
    <row r="178">
      <c r="A178" s="4" t="inlineStr">
        <is>
          <t>Risk [Text Block]</t>
        </is>
      </c>
      <c r="C178" s="4" t="inlineStr">
        <is>
          <t>Need For Follow-On Investments.</t>
        </is>
      </c>
      <c r="D178" s="4" t="inlineStr">
        <is>
          <t xml:space="preserve"> </t>
        </is>
      </c>
    </row>
    <row r="179">
      <c r="A179" s="4" t="inlineStr">
        <is>
          <t>Preferred Securities [Member]</t>
        </is>
      </c>
      <c r="C179" s="4" t="inlineStr">
        <is>
          <t xml:space="preserve"> </t>
        </is>
      </c>
      <c r="D179" s="4" t="inlineStr">
        <is>
          <t xml:space="preserve"> </t>
        </is>
      </c>
    </row>
    <row r="180">
      <c r="A180" s="3" t="inlineStr">
        <is>
          <t>General Description of Registrant [Abstract]</t>
        </is>
      </c>
      <c r="C180" s="4" t="inlineStr">
        <is>
          <t xml:space="preserve"> </t>
        </is>
      </c>
      <c r="D180" s="4" t="inlineStr">
        <is>
          <t xml:space="preserve"> </t>
        </is>
      </c>
    </row>
    <row r="181">
      <c r="A181" s="4" t="inlineStr">
        <is>
          <t>Risk [Text Block]</t>
        </is>
      </c>
      <c r="C181" s="4" t="inlineStr">
        <is>
          <t>Preferred Securities.</t>
        </is>
      </c>
      <c r="D181" s="4" t="inlineStr">
        <is>
          <t xml:space="preserve"> </t>
        </is>
      </c>
    </row>
    <row r="182">
      <c r="A182" s="4" t="inlineStr">
        <is>
          <t>Convertible Securities [Member]</t>
        </is>
      </c>
      <c r="C182" s="4" t="inlineStr">
        <is>
          <t xml:space="preserve"> </t>
        </is>
      </c>
      <c r="D182" s="4" t="inlineStr">
        <is>
          <t xml:space="preserve"> </t>
        </is>
      </c>
    </row>
    <row r="183">
      <c r="A183" s="3" t="inlineStr">
        <is>
          <t>General Description of Registrant [Abstract]</t>
        </is>
      </c>
      <c r="C183" s="4" t="inlineStr">
        <is>
          <t xml:space="preserve"> </t>
        </is>
      </c>
      <c r="D183" s="4" t="inlineStr">
        <is>
          <t xml:space="preserve"> </t>
        </is>
      </c>
    </row>
    <row r="184">
      <c r="A184" s="4" t="inlineStr">
        <is>
          <t>Risk [Text Block]</t>
        </is>
      </c>
      <c r="C184" s="4" t="inlineStr">
        <is>
          <t xml:space="preserve">Convertible Securities. adverse economic and competitive industry conditions than higher quality securities. Fixed-income and preferred securities also may be subject to prepayment or redemption risk. If a convertible security held by the Fund is called for redemption, the Fund will be required to surrender the security for redemption, convert it into the issuing company’s common stock or cash or sell it to a third party at a time that may be unfavorable to the Fund. Such securities also may be subject to resale restrictions. The lack of a liquid market for these securities could decrease the Fund’s share price. Convertible securities with a conversion value that is the same as the value of the bond or preferred share have characteristics similar to common stocks. The price of equity securities may rise or fall because of economic or political changes. Stock prices in general may decline over short or even extended periods of time. Market prices of equity securities in broad market segments may be adversely affected by a prominent issuer having experienced losses or by the lack of earnings or such an issuer’s failure to meet the market’s expectations with respect to new products or services, or even by factors wholly unrelated to the value or condition of the issuer, such as changes in interest rates. </t>
        </is>
      </c>
      <c r="D184" s="4" t="inlineStr">
        <is>
          <t xml:space="preserve"> </t>
        </is>
      </c>
    </row>
    <row r="185">
      <c r="A185" s="4" t="inlineStr">
        <is>
          <t>Derivative Instruments [Member]</t>
        </is>
      </c>
      <c r="C185" s="4" t="inlineStr">
        <is>
          <t xml:space="preserve"> </t>
        </is>
      </c>
      <c r="D185" s="4" t="inlineStr">
        <is>
          <t xml:space="preserve"> </t>
        </is>
      </c>
    </row>
    <row r="186">
      <c r="A186" s="3" t="inlineStr">
        <is>
          <t>General Description of Registrant [Abstract]</t>
        </is>
      </c>
      <c r="C186" s="4" t="inlineStr">
        <is>
          <t xml:space="preserve"> </t>
        </is>
      </c>
      <c r="D186" s="4" t="inlineStr">
        <is>
          <t xml:space="preserve"> </t>
        </is>
      </c>
    </row>
    <row r="187">
      <c r="A187" s="4" t="inlineStr">
        <is>
          <t>Risk [Text Block]</t>
        </is>
      </c>
      <c r="C187" s="4" t="inlineStr">
        <is>
          <t xml:space="preserve">Derivative Instruments. Rule 18f-4 under the Investment Company Act permits a fund to enter into derivatives transactions (as defined below) and certain other transactions notwithstanding the restrictions on the issuance of senior securities contained in Section 18 of the Investment Company Act, provided that the fund complies with the conditions of the Rule. The fund’s use of derivatives transactions and other similar instruments is generally subject to a value-at-risk leverage Under Rule 18f-4, “Derivatives Transactions” include the following: (1) any swap, security-based swap (including a contract for differences), futures contract, forward contract, option (excluding purchased options), any combination of the foregoing, or any similar instrument, under which a fund is or may be required to make any payment or delivery of cash or other assets during the life of the instrument or at maturity or early termination, whether as margin or settlement payment or otherwise; (2) any short sale borrowing; (3) reverse repurchase agreements and similar financing transactions ( e.g e.g to-be-announced (“TBA”)
• Foreign Currency Forwards.
time. This strategy can have the effect of reducing returns and minimizing opportunities for gain. In order to execute such an agreement, the Fund would contract with a foreign or domestic bank, or foreign or domestic securities dealer, to make or take future delivery of a specified amount of a particular currency. There are no limitations on daily price moves in such forward contracts, and banks and dealers are not required to continue to make markets in such contracts. There have been periods during which certain banks or dealers have refused to quote prices for such forward contracts or have quoted prices with an unusually widespread between the price at which the bank or dealer is prepared to buy and that at which it is prepared to sell. Governmental imposition of credit controls might limit any such forward contract trading. With respect to its trading of forward contracts, if any, the Fund will be subject to the risk of bank or dealer failure and the inability of, or refusal by, a bank or dealer to perform with respect to such contracts. Any such default would deprive the Fund of any profit potential or force the Fund to cover its commitments for resale, if any, at the then market price and could result in a loss to the Fund.
• Reverse Repurchase Agreements.
• Futures.
• Options. A decision as to whether, when and how to use options involves the exercise of skill and judgment, and even a well-conceived option transaction may be unsuccessful because of market behavior or unexpected events. The prices of options can be highly volatile, and the use of options can lower total returns.
• Swaps. i.e.
referenced debt obligation from the counterparty to the contract only in the event of a default or similar event by a third party on the debt obligation. If no default occurs, the Fund would have paid to the counterparty a periodic stream of payments over the term of the contract and received no benefit from the contract. When the Fund is the seller of a credit default swap contract, it receives the stream of payments but is obligated to pay an amount equal to the par (or other agreed-upon) value of a referenced debt obligation upon the default or similar event of that obligation. The use of credit default swaps can result in losses if the Fund’s assumptions regarding the creditworthiness of the underlying obligation prove to be incorrect. </t>
        </is>
      </c>
      <c r="D187" s="4" t="inlineStr">
        <is>
          <t xml:space="preserve"> </t>
        </is>
      </c>
    </row>
    <row r="188">
      <c r="A188" s="4" t="inlineStr">
        <is>
          <t>Derivatives Management Risk [Member]</t>
        </is>
      </c>
      <c r="C188" s="4" t="inlineStr">
        <is>
          <t xml:space="preserve"> </t>
        </is>
      </c>
      <c r="D188" s="4" t="inlineStr">
        <is>
          <t xml:space="preserve"> </t>
        </is>
      </c>
    </row>
    <row r="189">
      <c r="A189" s="3" t="inlineStr">
        <is>
          <t>General Description of Registrant [Abstract]</t>
        </is>
      </c>
      <c r="C189" s="4" t="inlineStr">
        <is>
          <t xml:space="preserve"> </t>
        </is>
      </c>
      <c r="D189" s="4" t="inlineStr">
        <is>
          <t xml:space="preserve"> </t>
        </is>
      </c>
    </row>
    <row r="190">
      <c r="A190" s="4" t="inlineStr">
        <is>
          <t>Risk [Text Block]</t>
        </is>
      </c>
      <c r="C190" s="4" t="inlineStr">
        <is>
          <t>Derivatives Management Risk. value-at-risk test. value-at-risk based 18f-4.</t>
        </is>
      </c>
      <c r="D190" s="4" t="inlineStr">
        <is>
          <t xml:space="preserve"> </t>
        </is>
      </c>
    </row>
    <row r="191">
      <c r="A191" s="4" t="inlineStr">
        <is>
          <t>Currency Risk [Member]</t>
        </is>
      </c>
      <c r="C191" s="4" t="inlineStr">
        <is>
          <t xml:space="preserve"> </t>
        </is>
      </c>
      <c r="D191" s="4" t="inlineStr">
        <is>
          <t xml:space="preserve"> </t>
        </is>
      </c>
    </row>
    <row r="192">
      <c r="A192" s="3" t="inlineStr">
        <is>
          <t>General Description of Registrant [Abstract]</t>
        </is>
      </c>
      <c r="C192" s="4" t="inlineStr">
        <is>
          <t xml:space="preserve"> </t>
        </is>
      </c>
      <c r="D192" s="4" t="inlineStr">
        <is>
          <t xml:space="preserve"> </t>
        </is>
      </c>
    </row>
    <row r="193">
      <c r="A193" s="4" t="inlineStr">
        <is>
          <t>Risk [Text Block]</t>
        </is>
      </c>
      <c r="C193" s="4" t="inlineStr">
        <is>
          <t xml:space="preserve">Currency Risk. Currency rates in foreign (non-U.S.) countries may fluctuate significantly over short periods of time for a number of reasons, including changes in interest rates, rates of inflation, balance of payments and governmental surpluses or deficits, intervention (or the failure to intervene) by U.S. or foreign (non-U.S.) governments, central banks or supranational entities such as the International Monetary Fund, or by the imposition of currency controls or other political developments in the United States or abroad. These fluctuations may have a significant adverse impact on the value of the Fund’s portfolio and/or the level of Fund distributions made to Shareholders. The Fund intends to hedge exposure to reduce the risk of loss due to fluctuations in currency exchange rates relative to the U.S. dollar. There is no assurance, however, that these strategies will be available or will be used by the Fund or, if used, that they will be successful. As a result, the Fund’s investments in foreign currency-denominated securities may reduce the returns of the Fund. Currency risk may be particularly high to the extent that the Fund invests in foreign (non-U.S.) currencies or engages in foreign currency transactions that are economically tied to emerging market countries. These currency transactions may present market, credit, currency, liquidity, legal, political and other risks different from, or greater than, the risks of investing in developed foreign (non-U.S.) currencies or engaging in foreign currency transactions that are economically tied to developed foreign countries. </t>
        </is>
      </c>
      <c r="D193" s="4" t="inlineStr">
        <is>
          <t xml:space="preserve"> </t>
        </is>
      </c>
    </row>
    <row r="194">
      <c r="A194" s="4" t="inlineStr">
        <is>
          <t>Investments In Cash Cash Equivalent Investments or Money Market Funds [Member]</t>
        </is>
      </c>
      <c r="C194" s="4" t="inlineStr">
        <is>
          <t xml:space="preserve"> </t>
        </is>
      </c>
      <c r="D194" s="4" t="inlineStr">
        <is>
          <t xml:space="preserve"> </t>
        </is>
      </c>
    </row>
    <row r="195">
      <c r="A195" s="3" t="inlineStr">
        <is>
          <t>General Description of Registrant [Abstract]</t>
        </is>
      </c>
      <c r="C195" s="4" t="inlineStr">
        <is>
          <t xml:space="preserve"> </t>
        </is>
      </c>
      <c r="D195" s="4" t="inlineStr">
        <is>
          <t xml:space="preserve"> </t>
        </is>
      </c>
    </row>
    <row r="196">
      <c r="A196" s="4" t="inlineStr">
        <is>
          <t>Risk [Text Block]</t>
        </is>
      </c>
      <c r="C196" s="4" t="inlineStr">
        <is>
          <t xml:space="preserve">Investments In Cash, Cash-Equivalent Investments or Money Market Funds. it will do so. The sponsor of a money market fund has no legal obligation to provide financial support to the money market fund and investors in money market funds should not expect that the sponsor will provide support to a money market fund at any time. </t>
        </is>
      </c>
      <c r="D196" s="4" t="inlineStr">
        <is>
          <t xml:space="preserve"> </t>
        </is>
      </c>
    </row>
    <row r="197">
      <c r="A197" s="4" t="inlineStr">
        <is>
          <t>Uncertain Tax Treatment [Member]</t>
        </is>
      </c>
      <c r="C197" s="4" t="inlineStr">
        <is>
          <t xml:space="preserve"> </t>
        </is>
      </c>
      <c r="D197" s="4" t="inlineStr">
        <is>
          <t xml:space="preserve"> </t>
        </is>
      </c>
    </row>
    <row r="198">
      <c r="A198" s="3" t="inlineStr">
        <is>
          <t>General Description of Registrant [Abstract]</t>
        </is>
      </c>
      <c r="C198" s="4" t="inlineStr">
        <is>
          <t xml:space="preserve"> </t>
        </is>
      </c>
      <c r="D198" s="4" t="inlineStr">
        <is>
          <t xml:space="preserve"> </t>
        </is>
      </c>
    </row>
    <row r="199">
      <c r="A199" s="4" t="inlineStr">
        <is>
          <t>Risk [Text Block]</t>
        </is>
      </c>
      <c r="C199" s="4" t="inlineStr">
        <is>
          <t>Uncertain Tax Treatment.</t>
        </is>
      </c>
      <c r="D199" s="4" t="inlineStr">
        <is>
          <t xml:space="preserve"> </t>
        </is>
      </c>
    </row>
    <row r="200">
      <c r="A200" s="4" t="inlineStr">
        <is>
          <t>Warehouse Investment Risk [Member]</t>
        </is>
      </c>
      <c r="C200" s="4" t="inlineStr">
        <is>
          <t xml:space="preserve"> </t>
        </is>
      </c>
      <c r="D200" s="4" t="inlineStr">
        <is>
          <t xml:space="preserve"> </t>
        </is>
      </c>
    </row>
    <row r="201">
      <c r="A201" s="3" t="inlineStr">
        <is>
          <t>General Description of Registrant [Abstract]</t>
        </is>
      </c>
      <c r="C201" s="4" t="inlineStr">
        <is>
          <t xml:space="preserve"> </t>
        </is>
      </c>
      <c r="D201" s="4" t="inlineStr">
        <is>
          <t xml:space="preserve"> </t>
        </is>
      </c>
    </row>
    <row r="202">
      <c r="A202" s="4" t="inlineStr">
        <is>
          <t>Risk [Text Block]</t>
        </is>
      </c>
      <c r="C202" s="4" t="inlineStr">
        <is>
          <t xml:space="preserve">Warehouse Investment Risk. A Warehouse Investment generally bears the risk that (i) the warehoused assets (typically senior secured corporate loans) will drop in value during the warehousing period, (ii) certain of the warehoused assets default or for another reason are not permitted to be included in a CLO or CDO and a loss is incurred upon their disposition, and (iii) the anticipated CLO or CDO is delayed past the maturity date of the related Warehouse Facility or does not close at all, and, in either case, losses are incurred upon disposition of all of the warehoused assets. In the case of (iii), a particular CLO or CDO may not close for many reasons, including as a result of a market-wide material adverse change, a manager-related material adverse change or the discretion of the manager or the underwriter. There can be no assurance that a CLO or CDO related to Warehouse Investments will be consummated. In the event a planned CLO or CDO is not consummated, investors in a Warehouse (which may include the Fund) may be responsible for either holding or disposing of the warehoused assets. Because leverage is typically used in Warehouses, the potential risk of loss may be increased for the owners of Warehouse Investments. This could expose the Fund to losses, including in some cases a complete loss of all capital invested in a Warehouse Investment. The Warehouse Investments represent leveraged investments in the underlying assets of a Warehouse. Therefore, the value of a Warehouse Investment is often affected by, among other things, (i) changes in the market value of the underlying assets of the Warehouse; (ii) distributions, defaults, recoveries, capital gains, capital losses and prepayments on the underlying assets of the Warehouse; and (iii) the prices, interest rates and availability of eligible assets for reinvestment. Due to the leveraged nature of a Warehouse Investment, a significant portion (and in some circumstances all) of the Warehouse Investments made by the Fund may not be repaid. </t>
        </is>
      </c>
      <c r="D202" s="4" t="inlineStr">
        <is>
          <t xml:space="preserve"> </t>
        </is>
      </c>
    </row>
    <row r="203">
      <c r="A203" s="4" t="inlineStr">
        <is>
          <t>Interest Rate Risk [Member]</t>
        </is>
      </c>
      <c r="C203" s="4" t="inlineStr">
        <is>
          <t xml:space="preserve"> </t>
        </is>
      </c>
      <c r="D203" s="4" t="inlineStr">
        <is>
          <t xml:space="preserve"> </t>
        </is>
      </c>
    </row>
    <row r="204">
      <c r="A204" s="3" t="inlineStr">
        <is>
          <t>General Description of Registrant [Abstract]</t>
        </is>
      </c>
      <c r="C204" s="4" t="inlineStr">
        <is>
          <t xml:space="preserve"> </t>
        </is>
      </c>
      <c r="D204" s="4" t="inlineStr">
        <is>
          <t xml:space="preserve"> </t>
        </is>
      </c>
    </row>
    <row r="205">
      <c r="A205" s="4" t="inlineStr">
        <is>
          <t>Risk [Text Block]</t>
        </is>
      </c>
      <c r="C205" s="4" t="inlineStr">
        <is>
          <t xml:space="preserve">Interest Rate Risk. i.e. i.e. The Fund expects to invest the majority of its assets in variable and floating rate securities. Variable and floating rate securities generally are less sensitive to interest rate changes but may decline in value if their interest rates do not rise as much, or as quickly, as interest rates in general. Conversely, floating rate securities will not generally increase in value if interest rates decline. When the Fund holds variable or floating rate securities, a decrease in market interest rates will adversely affect the income received from such securities and the NAV of the Fund’s shares. Interest rates in the United States and many other countries have risen in recent periods and may continue to rise in the future. Because longer-term inflationary pressure may result from the U.S. government’s fiscal policies, the Fund may experience rising interest rates, rather than falling rates, over its investment horizon. To the extent the Fund borrows money to finance its investments, the Fund’s performance will depend, in part, upon the difference between the rate at which it borrows funds and the rate at which it invests those funds. In periods of rising interest rates, the Fund’s cost of funds could increase. Adverse developments resulting from changes in interest rates could have a material adverse effect on the Fund’s financial condition and results of operations. In addition, a decline in the prices of the debt the Fund owns could adversely affect the Fund’s NAV. Changes in market interest rates could also affect the ability of operating companies in which the Fund invests to service debt, which could materially impact the Fund in which the Fund may invest, thus impacting the Fund. </t>
        </is>
      </c>
      <c r="D205" s="4" t="inlineStr">
        <is>
          <t xml:space="preserve"> </t>
        </is>
      </c>
    </row>
    <row r="206">
      <c r="A206" s="4" t="inlineStr">
        <is>
          <t>Class T Shares [Member]</t>
        </is>
      </c>
      <c r="C206" s="4" t="inlineStr">
        <is>
          <t xml:space="preserve"> </t>
        </is>
      </c>
      <c r="D206" s="4" t="inlineStr">
        <is>
          <t xml:space="preserve"> </t>
        </is>
      </c>
    </row>
    <row r="207">
      <c r="A207" s="3" t="inlineStr">
        <is>
          <t>Fee Table [Abstract]</t>
        </is>
      </c>
      <c r="C207" s="4" t="inlineStr">
        <is>
          <t xml:space="preserve"> </t>
        </is>
      </c>
      <c r="D207" s="4" t="inlineStr">
        <is>
          <t xml:space="preserve"> </t>
        </is>
      </c>
    </row>
    <row r="208">
      <c r="A208" s="4" t="inlineStr">
        <is>
          <t>Sales Load [Percent]</t>
        </is>
      </c>
      <c r="B208" s="4" t="inlineStr">
        <is>
          <t>[1]</t>
        </is>
      </c>
      <c r="C208" s="5" t="n">
        <v>0.035</v>
      </c>
      <c r="D208" s="4" t="inlineStr">
        <is>
          <t xml:space="preserve"> </t>
        </is>
      </c>
    </row>
    <row r="209">
      <c r="A209" s="3" t="inlineStr">
        <is>
          <t>Other Transaction Expenses [Abstract]</t>
        </is>
      </c>
      <c r="C209" s="4" t="inlineStr">
        <is>
          <t xml:space="preserve"> </t>
        </is>
      </c>
      <c r="D209" s="4" t="inlineStr">
        <is>
          <t xml:space="preserve"> </t>
        </is>
      </c>
    </row>
    <row r="210">
      <c r="A210" s="4" t="inlineStr">
        <is>
          <t>Management Fees [Percent]</t>
        </is>
      </c>
      <c r="C210" s="5" t="n">
        <v>0.0115</v>
      </c>
      <c r="D210" s="4" t="inlineStr">
        <is>
          <t xml:space="preserve"> </t>
        </is>
      </c>
    </row>
    <row r="211">
      <c r="A211" s="4" t="inlineStr">
        <is>
          <t>Interest Expenses on Borrowings [Percent]</t>
        </is>
      </c>
      <c r="B211" s="4" t="inlineStr">
        <is>
          <t>[2]</t>
        </is>
      </c>
      <c r="C211" s="5" t="n">
        <v>0.0295</v>
      </c>
      <c r="D211" s="4" t="inlineStr">
        <is>
          <t xml:space="preserve"> </t>
        </is>
      </c>
    </row>
    <row r="212">
      <c r="A212" s="4" t="inlineStr">
        <is>
          <t>Distribution/Servicing Fees [Percent]</t>
        </is>
      </c>
      <c r="C212" s="5" t="n">
        <v>0.008500000000000001</v>
      </c>
      <c r="D212" s="4" t="inlineStr">
        <is>
          <t xml:space="preserve"> </t>
        </is>
      </c>
    </row>
    <row r="213">
      <c r="A213" s="4" t="inlineStr">
        <is>
          <t>Incentive Fees [Percent]</t>
        </is>
      </c>
      <c r="B213" s="4" t="inlineStr">
        <is>
          <t>[3]</t>
        </is>
      </c>
      <c r="C213" s="6" t="n">
        <v>0</v>
      </c>
      <c r="D213" s="4" t="inlineStr">
        <is>
          <t xml:space="preserve"> </t>
        </is>
      </c>
    </row>
    <row r="214">
      <c r="A214" s="4" t="inlineStr">
        <is>
          <t>Acquired Fund Fees and Expenses [Percent]</t>
        </is>
      </c>
      <c r="B214" s="4" t="inlineStr">
        <is>
          <t>[4]</t>
        </is>
      </c>
      <c r="C214" s="5" t="n">
        <v>0.0026</v>
      </c>
      <c r="D214" s="4" t="inlineStr">
        <is>
          <t xml:space="preserve"> </t>
        </is>
      </c>
    </row>
    <row r="215">
      <c r="A215" s="3" t="inlineStr">
        <is>
          <t>Other Annual Expenses [Abstract]</t>
        </is>
      </c>
      <c r="C215" s="4" t="inlineStr">
        <is>
          <t xml:space="preserve"> </t>
        </is>
      </c>
      <c r="D215" s="4" t="inlineStr">
        <is>
          <t xml:space="preserve"> </t>
        </is>
      </c>
    </row>
    <row r="216">
      <c r="A216" s="4" t="inlineStr">
        <is>
          <t>Other Annual Expenses [Percent]</t>
        </is>
      </c>
      <c r="B216" s="4" t="inlineStr">
        <is>
          <t>[5],[6]</t>
        </is>
      </c>
      <c r="C216" s="5" t="n">
        <v>0.0187</v>
      </c>
      <c r="D216" s="4" t="inlineStr">
        <is>
          <t xml:space="preserve"> </t>
        </is>
      </c>
    </row>
    <row r="217">
      <c r="A217" s="4" t="inlineStr">
        <is>
          <t>Total Annual Expenses [Percent]</t>
        </is>
      </c>
      <c r="C217" s="5" t="n">
        <v>0.0708</v>
      </c>
      <c r="D217" s="4" t="inlineStr">
        <is>
          <t xml:space="preserve"> </t>
        </is>
      </c>
    </row>
    <row r="218">
      <c r="A218" s="4" t="inlineStr">
        <is>
          <t>Waivers and Reimbursements of Fees [Percent]</t>
        </is>
      </c>
      <c r="B218" s="4" t="inlineStr">
        <is>
          <t>[7]</t>
        </is>
      </c>
      <c r="C218" s="4" t="inlineStr">
        <is>
          <t>(0.50%)</t>
        </is>
      </c>
      <c r="D218" s="4" t="inlineStr">
        <is>
          <t xml:space="preserve"> </t>
        </is>
      </c>
    </row>
    <row r="219">
      <c r="A219" s="4" t="inlineStr">
        <is>
          <t>Net Expense over Assets [Percent]</t>
        </is>
      </c>
      <c r="B219" s="4" t="inlineStr">
        <is>
          <t>[8]</t>
        </is>
      </c>
      <c r="C219" s="5" t="n">
        <v>0.0658</v>
      </c>
      <c r="D219" s="4" t="inlineStr">
        <is>
          <t xml:space="preserve"> </t>
        </is>
      </c>
    </row>
    <row r="220">
      <c r="A220" s="4" t="inlineStr">
        <is>
          <t>Expense Example, Year 01</t>
        </is>
      </c>
      <c r="C220" s="7" t="n">
        <v>98</v>
      </c>
      <c r="D220" s="4" t="inlineStr">
        <is>
          <t xml:space="preserve"> </t>
        </is>
      </c>
    </row>
    <row r="221">
      <c r="A221" s="4" t="inlineStr">
        <is>
          <t>Expense Example, Years 1 to 3</t>
        </is>
      </c>
      <c r="C221" s="8" t="n">
        <v>221</v>
      </c>
      <c r="D221" s="4" t="inlineStr">
        <is>
          <t xml:space="preserve"> </t>
        </is>
      </c>
    </row>
    <row r="222">
      <c r="A222" s="4" t="inlineStr">
        <is>
          <t>Expense Example, Years 1 to 5</t>
        </is>
      </c>
      <c r="C222" s="8" t="n">
        <v>340</v>
      </c>
      <c r="D222" s="4" t="inlineStr">
        <is>
          <t xml:space="preserve"> </t>
        </is>
      </c>
    </row>
    <row r="223">
      <c r="A223" s="4" t="inlineStr">
        <is>
          <t>Expense Example, Years 1 to 10</t>
        </is>
      </c>
      <c r="C223" s="7" t="n">
        <v>622</v>
      </c>
      <c r="D223" s="4" t="inlineStr">
        <is>
          <t xml:space="preserve"> </t>
        </is>
      </c>
    </row>
    <row r="224">
      <c r="A224" s="3" t="inlineStr">
        <is>
          <t>Capital Stock, Long-Term Debt, and Other Securities [Abstract]</t>
        </is>
      </c>
      <c r="C224" s="4" t="inlineStr">
        <is>
          <t xml:space="preserve"> </t>
        </is>
      </c>
      <c r="D224" s="4" t="inlineStr">
        <is>
          <t xml:space="preserve"> </t>
        </is>
      </c>
    </row>
    <row r="225">
      <c r="A225" s="4" t="inlineStr">
        <is>
          <t>Outstanding Security, Title [Text Block]</t>
        </is>
      </c>
      <c r="C225" s="4" t="inlineStr">
        <is>
          <t xml:space="preserve"> </t>
        </is>
      </c>
      <c r="D225" s="4" t="inlineStr">
        <is>
          <t>Class T Shares</t>
        </is>
      </c>
    </row>
    <row r="226">
      <c r="A226" s="4" t="inlineStr">
        <is>
          <t>Outstanding Security, Held [Shares]</t>
        </is>
      </c>
      <c r="C226" s="4" t="inlineStr">
        <is>
          <t xml:space="preserve"> </t>
        </is>
      </c>
      <c r="D226" s="8" t="n">
        <v>0</v>
      </c>
    </row>
    <row r="227">
      <c r="A227" s="4" t="inlineStr">
        <is>
          <t>Outstanding Security, Not Held [Shares]</t>
        </is>
      </c>
      <c r="C227" s="4" t="inlineStr">
        <is>
          <t xml:space="preserve"> </t>
        </is>
      </c>
      <c r="D227" s="8" t="n">
        <v>0</v>
      </c>
    </row>
    <row r="228">
      <c r="A228" s="4" t="inlineStr">
        <is>
          <t>Class S Shares [Member]</t>
        </is>
      </c>
      <c r="C228" s="4" t="inlineStr">
        <is>
          <t xml:space="preserve"> </t>
        </is>
      </c>
      <c r="D228" s="4" t="inlineStr">
        <is>
          <t xml:space="preserve"> </t>
        </is>
      </c>
    </row>
    <row r="229">
      <c r="A229" s="3" t="inlineStr">
        <is>
          <t>Fee Table [Abstract]</t>
        </is>
      </c>
      <c r="C229" s="4" t="inlineStr">
        <is>
          <t xml:space="preserve"> </t>
        </is>
      </c>
      <c r="D229" s="4" t="inlineStr">
        <is>
          <t xml:space="preserve"> </t>
        </is>
      </c>
    </row>
    <row r="230">
      <c r="A230" s="4" t="inlineStr">
        <is>
          <t>Sales Load [Percent]</t>
        </is>
      </c>
      <c r="B230" s="4" t="inlineStr">
        <is>
          <t>[1]</t>
        </is>
      </c>
      <c r="C230" s="5" t="n">
        <v>0.035</v>
      </c>
      <c r="D230" s="4" t="inlineStr">
        <is>
          <t xml:space="preserve"> </t>
        </is>
      </c>
    </row>
    <row r="231">
      <c r="A231" s="3" t="inlineStr">
        <is>
          <t>Other Transaction Expenses [Abstract]</t>
        </is>
      </c>
      <c r="C231" s="4" t="inlineStr">
        <is>
          <t xml:space="preserve"> </t>
        </is>
      </c>
      <c r="D231" s="4" t="inlineStr">
        <is>
          <t xml:space="preserve"> </t>
        </is>
      </c>
    </row>
    <row r="232">
      <c r="A232" s="4" t="inlineStr">
        <is>
          <t>Management Fees [Percent]</t>
        </is>
      </c>
      <c r="C232" s="5" t="n">
        <v>0.0115</v>
      </c>
      <c r="D232" s="4" t="inlineStr">
        <is>
          <t xml:space="preserve"> </t>
        </is>
      </c>
    </row>
    <row r="233">
      <c r="A233" s="4" t="inlineStr">
        <is>
          <t>Interest Expenses on Borrowings [Percent]</t>
        </is>
      </c>
      <c r="B233" s="4" t="inlineStr">
        <is>
          <t>[2]</t>
        </is>
      </c>
      <c r="C233" s="5" t="n">
        <v>0.0295</v>
      </c>
      <c r="D233" s="4" t="inlineStr">
        <is>
          <t xml:space="preserve"> </t>
        </is>
      </c>
    </row>
    <row r="234">
      <c r="A234" s="4" t="inlineStr">
        <is>
          <t>Distribution/Servicing Fees [Percent]</t>
        </is>
      </c>
      <c r="C234" s="5" t="n">
        <v>0.008500000000000001</v>
      </c>
      <c r="D234" s="4" t="inlineStr">
        <is>
          <t xml:space="preserve"> </t>
        </is>
      </c>
    </row>
    <row r="235">
      <c r="A235" s="4" t="inlineStr">
        <is>
          <t>Incentive Fees [Percent]</t>
        </is>
      </c>
      <c r="B235" s="4" t="inlineStr">
        <is>
          <t>[3]</t>
        </is>
      </c>
      <c r="C235" s="6" t="n">
        <v>0</v>
      </c>
      <c r="D235" s="4" t="inlineStr">
        <is>
          <t xml:space="preserve"> </t>
        </is>
      </c>
    </row>
    <row r="236">
      <c r="A236" s="4" t="inlineStr">
        <is>
          <t>Acquired Fund Fees and Expenses [Percent]</t>
        </is>
      </c>
      <c r="B236" s="4" t="inlineStr">
        <is>
          <t>[4]</t>
        </is>
      </c>
      <c r="C236" s="5" t="n">
        <v>0.0026</v>
      </c>
      <c r="D236" s="4" t="inlineStr">
        <is>
          <t xml:space="preserve"> </t>
        </is>
      </c>
    </row>
    <row r="237">
      <c r="A237" s="3" t="inlineStr">
        <is>
          <t>Other Annual Expenses [Abstract]</t>
        </is>
      </c>
      <c r="C237" s="4" t="inlineStr">
        <is>
          <t xml:space="preserve"> </t>
        </is>
      </c>
      <c r="D237" s="4" t="inlineStr">
        <is>
          <t xml:space="preserve"> </t>
        </is>
      </c>
    </row>
    <row r="238">
      <c r="A238" s="4" t="inlineStr">
        <is>
          <t>Other Annual Expenses [Percent]</t>
        </is>
      </c>
      <c r="B238" s="4" t="inlineStr">
        <is>
          <t>[5],[6]</t>
        </is>
      </c>
      <c r="C238" s="5" t="n">
        <v>0.0187</v>
      </c>
      <c r="D238" s="4" t="inlineStr">
        <is>
          <t xml:space="preserve"> </t>
        </is>
      </c>
    </row>
    <row r="239">
      <c r="A239" s="4" t="inlineStr">
        <is>
          <t>Total Annual Expenses [Percent]</t>
        </is>
      </c>
      <c r="C239" s="5" t="n">
        <v>0.0708</v>
      </c>
      <c r="D239" s="4" t="inlineStr">
        <is>
          <t xml:space="preserve"> </t>
        </is>
      </c>
    </row>
    <row r="240">
      <c r="A240" s="4" t="inlineStr">
        <is>
          <t>Waivers and Reimbursements of Fees [Percent]</t>
        </is>
      </c>
      <c r="B240" s="4" t="inlineStr">
        <is>
          <t>[7]</t>
        </is>
      </c>
      <c r="C240" s="4" t="inlineStr">
        <is>
          <t>(0.50%)</t>
        </is>
      </c>
      <c r="D240" s="4" t="inlineStr">
        <is>
          <t xml:space="preserve"> </t>
        </is>
      </c>
    </row>
    <row r="241">
      <c r="A241" s="4" t="inlineStr">
        <is>
          <t>Net Expense over Assets [Percent]</t>
        </is>
      </c>
      <c r="B241" s="4" t="inlineStr">
        <is>
          <t>[8]</t>
        </is>
      </c>
      <c r="C241" s="5" t="n">
        <v>0.0658</v>
      </c>
      <c r="D241" s="4" t="inlineStr">
        <is>
          <t xml:space="preserve"> </t>
        </is>
      </c>
    </row>
    <row r="242">
      <c r="A242" s="4" t="inlineStr">
        <is>
          <t>Expense Example, Year 01</t>
        </is>
      </c>
      <c r="C242" s="7" t="n">
        <v>98</v>
      </c>
      <c r="D242" s="4" t="inlineStr">
        <is>
          <t xml:space="preserve"> </t>
        </is>
      </c>
    </row>
    <row r="243">
      <c r="A243" s="4" t="inlineStr">
        <is>
          <t>Expense Example, Years 1 to 3</t>
        </is>
      </c>
      <c r="C243" s="8" t="n">
        <v>221</v>
      </c>
      <c r="D243" s="4" t="inlineStr">
        <is>
          <t xml:space="preserve"> </t>
        </is>
      </c>
    </row>
    <row r="244">
      <c r="A244" s="4" t="inlineStr">
        <is>
          <t>Expense Example, Years 1 to 5</t>
        </is>
      </c>
      <c r="C244" s="8" t="n">
        <v>340</v>
      </c>
      <c r="D244" s="4" t="inlineStr">
        <is>
          <t xml:space="preserve"> </t>
        </is>
      </c>
    </row>
    <row r="245">
      <c r="A245" s="4" t="inlineStr">
        <is>
          <t>Expense Example, Years 1 to 10</t>
        </is>
      </c>
      <c r="C245" s="7" t="n">
        <v>622</v>
      </c>
      <c r="D245" s="4" t="inlineStr">
        <is>
          <t xml:space="preserve"> </t>
        </is>
      </c>
    </row>
    <row r="246">
      <c r="A246" s="3" t="inlineStr">
        <is>
          <t>Capital Stock, Long-Term Debt, and Other Securities [Abstract]</t>
        </is>
      </c>
      <c r="C246" s="4" t="inlineStr">
        <is>
          <t xml:space="preserve"> </t>
        </is>
      </c>
      <c r="D246" s="4" t="inlineStr">
        <is>
          <t xml:space="preserve"> </t>
        </is>
      </c>
    </row>
    <row r="247">
      <c r="A247" s="4" t="inlineStr">
        <is>
          <t>Outstanding Security, Title [Text Block]</t>
        </is>
      </c>
      <c r="C247" s="4" t="inlineStr">
        <is>
          <t xml:space="preserve"> </t>
        </is>
      </c>
      <c r="D247" s="4" t="inlineStr">
        <is>
          <t>Class S Shares</t>
        </is>
      </c>
    </row>
    <row r="248">
      <c r="A248" s="4" t="inlineStr">
        <is>
          <t>Outstanding Security, Held [Shares]</t>
        </is>
      </c>
      <c r="C248" s="4" t="inlineStr">
        <is>
          <t xml:space="preserve"> </t>
        </is>
      </c>
      <c r="D248" s="8" t="n">
        <v>0</v>
      </c>
    </row>
    <row r="249">
      <c r="A249" s="4" t="inlineStr">
        <is>
          <t>Outstanding Security, Not Held [Shares]</t>
        </is>
      </c>
      <c r="C249" s="4" t="inlineStr">
        <is>
          <t xml:space="preserve"> </t>
        </is>
      </c>
      <c r="D249" s="8" t="n">
        <v>0</v>
      </c>
    </row>
    <row r="250">
      <c r="A250" s="4" t="inlineStr">
        <is>
          <t>Class D Shares [Member]</t>
        </is>
      </c>
      <c r="C250" s="4" t="inlineStr">
        <is>
          <t xml:space="preserve"> </t>
        </is>
      </c>
      <c r="D250" s="4" t="inlineStr">
        <is>
          <t xml:space="preserve"> </t>
        </is>
      </c>
    </row>
    <row r="251">
      <c r="A251" s="3" t="inlineStr">
        <is>
          <t>Fee Table [Abstract]</t>
        </is>
      </c>
      <c r="C251" s="4" t="inlineStr">
        <is>
          <t xml:space="preserve"> </t>
        </is>
      </c>
      <c r="D251" s="4" t="inlineStr">
        <is>
          <t xml:space="preserve"> </t>
        </is>
      </c>
    </row>
    <row r="252">
      <c r="A252" s="4" t="inlineStr">
        <is>
          <t>Sales Load [Percent]</t>
        </is>
      </c>
      <c r="B252" s="4" t="inlineStr">
        <is>
          <t>[1]</t>
        </is>
      </c>
      <c r="C252" s="6" t="n">
        <v>0</v>
      </c>
      <c r="D252" s="4" t="inlineStr">
        <is>
          <t xml:space="preserve"> </t>
        </is>
      </c>
    </row>
    <row r="253">
      <c r="A253" s="3" t="inlineStr">
        <is>
          <t>Other Transaction Expenses [Abstract]</t>
        </is>
      </c>
      <c r="C253" s="4" t="inlineStr">
        <is>
          <t xml:space="preserve"> </t>
        </is>
      </c>
      <c r="D253" s="4" t="inlineStr">
        <is>
          <t xml:space="preserve"> </t>
        </is>
      </c>
    </row>
    <row r="254">
      <c r="A254" s="4" t="inlineStr">
        <is>
          <t>Management Fees [Percent]</t>
        </is>
      </c>
      <c r="C254" s="5" t="n">
        <v>0.0115</v>
      </c>
      <c r="D254" s="4" t="inlineStr">
        <is>
          <t xml:space="preserve"> </t>
        </is>
      </c>
    </row>
    <row r="255">
      <c r="A255" s="4" t="inlineStr">
        <is>
          <t>Interest Expenses on Borrowings [Percent]</t>
        </is>
      </c>
      <c r="B255" s="4" t="inlineStr">
        <is>
          <t>[2]</t>
        </is>
      </c>
      <c r="C255" s="5" t="n">
        <v>0.0295</v>
      </c>
      <c r="D255" s="4" t="inlineStr">
        <is>
          <t xml:space="preserve"> </t>
        </is>
      </c>
    </row>
    <row r="256">
      <c r="A256" s="4" t="inlineStr">
        <is>
          <t>Distribution/Servicing Fees [Percent]</t>
        </is>
      </c>
      <c r="C256" s="5" t="n">
        <v>0.0025</v>
      </c>
      <c r="D256" s="4" t="inlineStr">
        <is>
          <t xml:space="preserve"> </t>
        </is>
      </c>
    </row>
    <row r="257">
      <c r="A257" s="4" t="inlineStr">
        <is>
          <t>Incentive Fees [Percent]</t>
        </is>
      </c>
      <c r="B257" s="4" t="inlineStr">
        <is>
          <t>[3]</t>
        </is>
      </c>
      <c r="C257" s="6" t="n">
        <v>0</v>
      </c>
      <c r="D257" s="4" t="inlineStr">
        <is>
          <t xml:space="preserve"> </t>
        </is>
      </c>
    </row>
    <row r="258">
      <c r="A258" s="4" t="inlineStr">
        <is>
          <t>Acquired Fund Fees and Expenses [Percent]</t>
        </is>
      </c>
      <c r="B258" s="4" t="inlineStr">
        <is>
          <t>[4]</t>
        </is>
      </c>
      <c r="C258" s="5" t="n">
        <v>0.0026</v>
      </c>
      <c r="D258" s="4" t="inlineStr">
        <is>
          <t xml:space="preserve"> </t>
        </is>
      </c>
    </row>
    <row r="259">
      <c r="A259" s="3" t="inlineStr">
        <is>
          <t>Other Annual Expenses [Abstract]</t>
        </is>
      </c>
      <c r="C259" s="4" t="inlineStr">
        <is>
          <t xml:space="preserve"> </t>
        </is>
      </c>
      <c r="D259" s="4" t="inlineStr">
        <is>
          <t xml:space="preserve"> </t>
        </is>
      </c>
    </row>
    <row r="260">
      <c r="A260" s="4" t="inlineStr">
        <is>
          <t>Other Annual Expenses [Percent]</t>
        </is>
      </c>
      <c r="B260" s="4" t="inlineStr">
        <is>
          <t>[5],[6]</t>
        </is>
      </c>
      <c r="C260" s="5" t="n">
        <v>0.0187</v>
      </c>
      <c r="D260" s="4" t="inlineStr">
        <is>
          <t xml:space="preserve"> </t>
        </is>
      </c>
    </row>
    <row r="261">
      <c r="A261" s="4" t="inlineStr">
        <is>
          <t>Total Annual Expenses [Percent]</t>
        </is>
      </c>
      <c r="C261" s="5" t="n">
        <v>0.0648</v>
      </c>
      <c r="D261" s="4" t="inlineStr">
        <is>
          <t xml:space="preserve"> </t>
        </is>
      </c>
    </row>
    <row r="262">
      <c r="A262" s="4" t="inlineStr">
        <is>
          <t>Waivers and Reimbursements of Fees [Percent]</t>
        </is>
      </c>
      <c r="B262" s="4" t="inlineStr">
        <is>
          <t>[7]</t>
        </is>
      </c>
      <c r="C262" s="4" t="inlineStr">
        <is>
          <t>(0.50%)</t>
        </is>
      </c>
      <c r="D262" s="4" t="inlineStr">
        <is>
          <t xml:space="preserve"> </t>
        </is>
      </c>
    </row>
    <row r="263">
      <c r="A263" s="4" t="inlineStr">
        <is>
          <t>Net Expense over Assets [Percent]</t>
        </is>
      </c>
      <c r="B263" s="4" t="inlineStr">
        <is>
          <t>[8]</t>
        </is>
      </c>
      <c r="C263" s="5" t="n">
        <v>0.0598</v>
      </c>
      <c r="D263" s="4" t="inlineStr">
        <is>
          <t xml:space="preserve"> </t>
        </is>
      </c>
    </row>
    <row r="264">
      <c r="A264" s="4" t="inlineStr">
        <is>
          <t>Expense Example, Year 01</t>
        </is>
      </c>
      <c r="C264" s="7" t="n">
        <v>60</v>
      </c>
      <c r="D264" s="4" t="inlineStr">
        <is>
          <t xml:space="preserve"> </t>
        </is>
      </c>
    </row>
    <row r="265">
      <c r="A265" s="4" t="inlineStr">
        <is>
          <t>Expense Example, Years 1 to 3</t>
        </is>
      </c>
      <c r="C265" s="8" t="n">
        <v>177</v>
      </c>
      <c r="D265" s="4" t="inlineStr">
        <is>
          <t xml:space="preserve"> </t>
        </is>
      </c>
    </row>
    <row r="266">
      <c r="A266" s="4" t="inlineStr">
        <is>
          <t>Expense Example, Years 1 to 5</t>
        </is>
      </c>
      <c r="C266" s="8" t="n">
        <v>292</v>
      </c>
      <c r="D266" s="4" t="inlineStr">
        <is>
          <t xml:space="preserve"> </t>
        </is>
      </c>
    </row>
    <row r="267">
      <c r="A267" s="4" t="inlineStr">
        <is>
          <t>Expense Example, Years 1 to 10</t>
        </is>
      </c>
      <c r="C267" s="7" t="n">
        <v>570</v>
      </c>
      <c r="D267" s="4" t="inlineStr">
        <is>
          <t xml:space="preserve"> </t>
        </is>
      </c>
    </row>
    <row r="268">
      <c r="A268" s="3" t="inlineStr">
        <is>
          <t>Capital Stock, Long-Term Debt, and Other Securities [Abstract]</t>
        </is>
      </c>
      <c r="C268" s="4" t="inlineStr">
        <is>
          <t xml:space="preserve"> </t>
        </is>
      </c>
      <c r="D268" s="4" t="inlineStr">
        <is>
          <t xml:space="preserve"> </t>
        </is>
      </c>
    </row>
    <row r="269">
      <c r="A269" s="4" t="inlineStr">
        <is>
          <t>Outstanding Security, Title [Text Block]</t>
        </is>
      </c>
      <c r="C269" s="4" t="inlineStr">
        <is>
          <t xml:space="preserve"> </t>
        </is>
      </c>
      <c r="D269" s="4" t="inlineStr">
        <is>
          <t>Class D Shares</t>
        </is>
      </c>
    </row>
    <row r="270">
      <c r="A270" s="4" t="inlineStr">
        <is>
          <t>Outstanding Security, Held [Shares]</t>
        </is>
      </c>
      <c r="C270" s="4" t="inlineStr">
        <is>
          <t xml:space="preserve"> </t>
        </is>
      </c>
      <c r="D270" s="8" t="n">
        <v>0</v>
      </c>
    </row>
    <row r="271">
      <c r="A271" s="4" t="inlineStr">
        <is>
          <t>Outstanding Security, Not Held [Shares]</t>
        </is>
      </c>
      <c r="C271" s="4" t="inlineStr">
        <is>
          <t xml:space="preserve"> </t>
        </is>
      </c>
      <c r="D271" s="8" t="n">
        <v>0</v>
      </c>
    </row>
    <row r="272">
      <c r="A272" s="4" t="inlineStr">
        <is>
          <t>Class I Shares [Member]</t>
        </is>
      </c>
      <c r="C272" s="4" t="inlineStr">
        <is>
          <t xml:space="preserve"> </t>
        </is>
      </c>
      <c r="D272" s="4" t="inlineStr">
        <is>
          <t xml:space="preserve"> </t>
        </is>
      </c>
    </row>
    <row r="273">
      <c r="A273" s="3" t="inlineStr">
        <is>
          <t>Fee Table [Abstract]</t>
        </is>
      </c>
      <c r="C273" s="4" t="inlineStr">
        <is>
          <t xml:space="preserve"> </t>
        </is>
      </c>
      <c r="D273" s="4" t="inlineStr">
        <is>
          <t xml:space="preserve"> </t>
        </is>
      </c>
    </row>
    <row r="274">
      <c r="A274" s="4" t="inlineStr">
        <is>
          <t>Sales Load [Percent]</t>
        </is>
      </c>
      <c r="B274" s="4" t="inlineStr">
        <is>
          <t>[1]</t>
        </is>
      </c>
      <c r="C274" s="6" t="n">
        <v>0</v>
      </c>
      <c r="D274" s="4" t="inlineStr">
        <is>
          <t xml:space="preserve"> </t>
        </is>
      </c>
    </row>
    <row r="275">
      <c r="A275" s="3" t="inlineStr">
        <is>
          <t>Other Transaction Expenses [Abstract]</t>
        </is>
      </c>
      <c r="C275" s="4" t="inlineStr">
        <is>
          <t xml:space="preserve"> </t>
        </is>
      </c>
      <c r="D275" s="4" t="inlineStr">
        <is>
          <t xml:space="preserve"> </t>
        </is>
      </c>
    </row>
    <row r="276">
      <c r="A276" s="4" t="inlineStr">
        <is>
          <t>Management Fees [Percent]</t>
        </is>
      </c>
      <c r="C276" s="5" t="n">
        <v>0.0115</v>
      </c>
      <c r="D276" s="4" t="inlineStr">
        <is>
          <t xml:space="preserve"> </t>
        </is>
      </c>
    </row>
    <row r="277">
      <c r="A277" s="4" t="inlineStr">
        <is>
          <t>Interest Expenses on Borrowings [Percent]</t>
        </is>
      </c>
      <c r="B277" s="4" t="inlineStr">
        <is>
          <t>[2]</t>
        </is>
      </c>
      <c r="C277" s="5" t="n">
        <v>0.0295</v>
      </c>
      <c r="D277" s="4" t="inlineStr">
        <is>
          <t xml:space="preserve"> </t>
        </is>
      </c>
    </row>
    <row r="278">
      <c r="A278" s="4" t="inlineStr">
        <is>
          <t>Distribution/Servicing Fees [Percent]</t>
        </is>
      </c>
      <c r="C278" s="6" t="n">
        <v>0</v>
      </c>
      <c r="D278" s="4" t="inlineStr">
        <is>
          <t xml:space="preserve"> </t>
        </is>
      </c>
    </row>
    <row r="279">
      <c r="A279" s="4" t="inlineStr">
        <is>
          <t>Incentive Fees [Percent]</t>
        </is>
      </c>
      <c r="B279" s="4" t="inlineStr">
        <is>
          <t>[3]</t>
        </is>
      </c>
      <c r="C279" s="6" t="n">
        <v>0</v>
      </c>
      <c r="D279" s="4" t="inlineStr">
        <is>
          <t xml:space="preserve"> </t>
        </is>
      </c>
    </row>
    <row r="280">
      <c r="A280" s="4" t="inlineStr">
        <is>
          <t>Acquired Fund Fees and Expenses [Percent]</t>
        </is>
      </c>
      <c r="B280" s="4" t="inlineStr">
        <is>
          <t>[4]</t>
        </is>
      </c>
      <c r="C280" s="5" t="n">
        <v>0.0026</v>
      </c>
      <c r="D280" s="4" t="inlineStr">
        <is>
          <t xml:space="preserve"> </t>
        </is>
      </c>
    </row>
    <row r="281">
      <c r="A281" s="3" t="inlineStr">
        <is>
          <t>Other Annual Expenses [Abstract]</t>
        </is>
      </c>
      <c r="C281" s="4" t="inlineStr">
        <is>
          <t xml:space="preserve"> </t>
        </is>
      </c>
      <c r="D281" s="4" t="inlineStr">
        <is>
          <t xml:space="preserve"> </t>
        </is>
      </c>
    </row>
    <row r="282">
      <c r="A282" s="4" t="inlineStr">
        <is>
          <t>Other Annual Expenses [Percent]</t>
        </is>
      </c>
      <c r="B282" s="4" t="inlineStr">
        <is>
          <t>[5],[6]</t>
        </is>
      </c>
      <c r="C282" s="5" t="n">
        <v>0.0187</v>
      </c>
      <c r="D282" s="4" t="inlineStr">
        <is>
          <t xml:space="preserve"> </t>
        </is>
      </c>
    </row>
    <row r="283">
      <c r="A283" s="4" t="inlineStr">
        <is>
          <t>Total Annual Expenses [Percent]</t>
        </is>
      </c>
      <c r="C283" s="5" t="n">
        <v>0.0623</v>
      </c>
      <c r="D283" s="4" t="inlineStr">
        <is>
          <t xml:space="preserve"> </t>
        </is>
      </c>
    </row>
    <row r="284">
      <c r="A284" s="4" t="inlineStr">
        <is>
          <t>Waivers and Reimbursements of Fees [Percent]</t>
        </is>
      </c>
      <c r="B284" s="4" t="inlineStr">
        <is>
          <t>[7]</t>
        </is>
      </c>
      <c r="C284" s="4" t="inlineStr">
        <is>
          <t>(0.50%)</t>
        </is>
      </c>
      <c r="D284" s="4" t="inlineStr">
        <is>
          <t xml:space="preserve"> </t>
        </is>
      </c>
    </row>
    <row r="285">
      <c r="A285" s="4" t="inlineStr">
        <is>
          <t>Net Expense over Assets [Percent]</t>
        </is>
      </c>
      <c r="B285" s="4" t="inlineStr">
        <is>
          <t>[8]</t>
        </is>
      </c>
      <c r="C285" s="5" t="n">
        <v>0.0573</v>
      </c>
      <c r="D285" s="4" t="inlineStr">
        <is>
          <t xml:space="preserve"> </t>
        </is>
      </c>
    </row>
    <row r="286">
      <c r="A286" s="4" t="inlineStr">
        <is>
          <t>Expense Example, Year 01</t>
        </is>
      </c>
      <c r="C286" s="7" t="n">
        <v>57</v>
      </c>
      <c r="D286" s="4" t="inlineStr">
        <is>
          <t xml:space="preserve"> </t>
        </is>
      </c>
    </row>
    <row r="287">
      <c r="A287" s="4" t="inlineStr">
        <is>
          <t>Expense Example, Years 1 to 3</t>
        </is>
      </c>
      <c r="C287" s="8" t="n">
        <v>170</v>
      </c>
      <c r="D287" s="4" t="inlineStr">
        <is>
          <t xml:space="preserve"> </t>
        </is>
      </c>
    </row>
    <row r="288">
      <c r="A288" s="4" t="inlineStr">
        <is>
          <t>Expense Example, Years 1 to 5</t>
        </is>
      </c>
      <c r="C288" s="8" t="n">
        <v>281</v>
      </c>
      <c r="D288" s="4" t="inlineStr">
        <is>
          <t xml:space="preserve"> </t>
        </is>
      </c>
    </row>
    <row r="289">
      <c r="A289" s="4" t="inlineStr">
        <is>
          <t>Expense Example, Years 1 to 10</t>
        </is>
      </c>
      <c r="C289" s="8" t="n">
        <v>553</v>
      </c>
      <c r="D289" s="4" t="inlineStr">
        <is>
          <t xml:space="preserve"> </t>
        </is>
      </c>
    </row>
    <row r="290">
      <c r="A290" s="3" t="inlineStr">
        <is>
          <t>Capital Stock, Long-Term Debt, and Other Securities [Abstract]</t>
        </is>
      </c>
      <c r="C290" s="4" t="inlineStr">
        <is>
          <t xml:space="preserve"> </t>
        </is>
      </c>
      <c r="D290" s="4" t="inlineStr">
        <is>
          <t xml:space="preserve"> </t>
        </is>
      </c>
    </row>
    <row r="291">
      <c r="A291" s="4" t="inlineStr">
        <is>
          <t>Outstanding Security, Title [Text Block]</t>
        </is>
      </c>
      <c r="C291" s="4" t="inlineStr">
        <is>
          <t xml:space="preserve"> </t>
        </is>
      </c>
      <c r="D291" s="4" t="inlineStr">
        <is>
          <t>Class I Shares</t>
        </is>
      </c>
    </row>
    <row r="292">
      <c r="A292" s="4" t="inlineStr">
        <is>
          <t>Outstanding Security, Held [Shares]</t>
        </is>
      </c>
      <c r="C292" s="4" t="inlineStr">
        <is>
          <t xml:space="preserve"> </t>
        </is>
      </c>
      <c r="D292" s="8" t="n">
        <v>0</v>
      </c>
    </row>
    <row r="293">
      <c r="A293" s="4" t="inlineStr">
        <is>
          <t>Outstanding Security, Not Held [Shares]</t>
        </is>
      </c>
      <c r="C293" s="4" t="inlineStr">
        <is>
          <t xml:space="preserve"> </t>
        </is>
      </c>
      <c r="D293" s="8" t="n">
        <v>10000</v>
      </c>
    </row>
    <row r="294">
      <c r="A294" s="4" t="inlineStr">
        <is>
          <t>Class T Shares Held [Member]</t>
        </is>
      </c>
      <c r="C294" s="4" t="inlineStr">
        <is>
          <t xml:space="preserve"> </t>
        </is>
      </c>
      <c r="D294" s="4" t="inlineStr">
        <is>
          <t xml:space="preserve"> </t>
        </is>
      </c>
    </row>
    <row r="295">
      <c r="A295" s="3" t="inlineStr">
        <is>
          <t>Other Annual Expenses [Abstract]</t>
        </is>
      </c>
      <c r="C295" s="4" t="inlineStr">
        <is>
          <t xml:space="preserve"> </t>
        </is>
      </c>
      <c r="D295" s="4" t="inlineStr">
        <is>
          <t xml:space="preserve"> </t>
        </is>
      </c>
    </row>
    <row r="296">
      <c r="A296" s="4" t="inlineStr">
        <is>
          <t>Expense Example, Year 01</t>
        </is>
      </c>
      <c r="C296" s="8" t="n">
        <v>98</v>
      </c>
      <c r="D296" s="4" t="inlineStr">
        <is>
          <t xml:space="preserve"> </t>
        </is>
      </c>
    </row>
    <row r="297">
      <c r="A297" s="4" t="inlineStr">
        <is>
          <t>Expense Example, Years 1 to 3</t>
        </is>
      </c>
      <c r="C297" s="8" t="n">
        <v>221</v>
      </c>
      <c r="D297" s="4" t="inlineStr">
        <is>
          <t xml:space="preserve"> </t>
        </is>
      </c>
    </row>
    <row r="298">
      <c r="A298" s="4" t="inlineStr">
        <is>
          <t>Expense Example, Years 1 to 5</t>
        </is>
      </c>
      <c r="C298" s="8" t="n">
        <v>340</v>
      </c>
      <c r="D298" s="4" t="inlineStr">
        <is>
          <t xml:space="preserve"> </t>
        </is>
      </c>
    </row>
    <row r="299">
      <c r="A299" s="4" t="inlineStr">
        <is>
          <t>Expense Example, Years 1 to 10</t>
        </is>
      </c>
      <c r="C299" s="8" t="n">
        <v>622</v>
      </c>
      <c r="D299" s="4" t="inlineStr">
        <is>
          <t xml:space="preserve"> </t>
        </is>
      </c>
    </row>
    <row r="300">
      <c r="A300" s="4" t="inlineStr">
        <is>
          <t>Class S Shares Held [Member]</t>
        </is>
      </c>
      <c r="C300" s="4" t="inlineStr">
        <is>
          <t xml:space="preserve"> </t>
        </is>
      </c>
      <c r="D300" s="4" t="inlineStr">
        <is>
          <t xml:space="preserve"> </t>
        </is>
      </c>
    </row>
    <row r="301">
      <c r="A301" s="3" t="inlineStr">
        <is>
          <t>Other Annual Expenses [Abstract]</t>
        </is>
      </c>
      <c r="C301" s="4" t="inlineStr">
        <is>
          <t xml:space="preserve"> </t>
        </is>
      </c>
      <c r="D301" s="4" t="inlineStr">
        <is>
          <t xml:space="preserve"> </t>
        </is>
      </c>
    </row>
    <row r="302">
      <c r="A302" s="4" t="inlineStr">
        <is>
          <t>Expense Example, Year 01</t>
        </is>
      </c>
      <c r="C302" s="8" t="n">
        <v>98</v>
      </c>
      <c r="D302" s="4" t="inlineStr">
        <is>
          <t xml:space="preserve"> </t>
        </is>
      </c>
    </row>
    <row r="303">
      <c r="A303" s="4" t="inlineStr">
        <is>
          <t>Expense Example, Years 1 to 3</t>
        </is>
      </c>
      <c r="C303" s="8" t="n">
        <v>221</v>
      </c>
      <c r="D303" s="4" t="inlineStr">
        <is>
          <t xml:space="preserve"> </t>
        </is>
      </c>
    </row>
    <row r="304">
      <c r="A304" s="4" t="inlineStr">
        <is>
          <t>Expense Example, Years 1 to 5</t>
        </is>
      </c>
      <c r="C304" s="8" t="n">
        <v>340</v>
      </c>
      <c r="D304" s="4" t="inlineStr">
        <is>
          <t xml:space="preserve"> </t>
        </is>
      </c>
    </row>
    <row r="305">
      <c r="A305" s="4" t="inlineStr">
        <is>
          <t>Expense Example, Years 1 to 10</t>
        </is>
      </c>
      <c r="C305" s="8" t="n">
        <v>622</v>
      </c>
      <c r="D305" s="4" t="inlineStr">
        <is>
          <t xml:space="preserve"> </t>
        </is>
      </c>
    </row>
    <row r="306">
      <c r="A306" s="4" t="inlineStr">
        <is>
          <t>Class D Shares Held [Member]</t>
        </is>
      </c>
      <c r="C306" s="4" t="inlineStr">
        <is>
          <t xml:space="preserve"> </t>
        </is>
      </c>
      <c r="D306" s="4" t="inlineStr">
        <is>
          <t xml:space="preserve"> </t>
        </is>
      </c>
    </row>
    <row r="307">
      <c r="A307" s="3" t="inlineStr">
        <is>
          <t>Other Annual Expenses [Abstract]</t>
        </is>
      </c>
      <c r="C307" s="4" t="inlineStr">
        <is>
          <t xml:space="preserve"> </t>
        </is>
      </c>
      <c r="D307" s="4" t="inlineStr">
        <is>
          <t xml:space="preserve"> </t>
        </is>
      </c>
    </row>
    <row r="308">
      <c r="A308" s="4" t="inlineStr">
        <is>
          <t>Expense Example, Year 01</t>
        </is>
      </c>
      <c r="C308" s="8" t="n">
        <v>60</v>
      </c>
      <c r="D308" s="4" t="inlineStr">
        <is>
          <t xml:space="preserve"> </t>
        </is>
      </c>
    </row>
    <row r="309">
      <c r="A309" s="4" t="inlineStr">
        <is>
          <t>Expense Example, Years 1 to 3</t>
        </is>
      </c>
      <c r="C309" s="8" t="n">
        <v>177</v>
      </c>
      <c r="D309" s="4" t="inlineStr">
        <is>
          <t xml:space="preserve"> </t>
        </is>
      </c>
    </row>
    <row r="310">
      <c r="A310" s="4" t="inlineStr">
        <is>
          <t>Expense Example, Years 1 to 5</t>
        </is>
      </c>
      <c r="C310" s="8" t="n">
        <v>292</v>
      </c>
      <c r="D310" s="4" t="inlineStr">
        <is>
          <t xml:space="preserve"> </t>
        </is>
      </c>
    </row>
    <row r="311">
      <c r="A311" s="4" t="inlineStr">
        <is>
          <t>Expense Example, Years 1 to 10</t>
        </is>
      </c>
      <c r="C311" s="8" t="n">
        <v>570</v>
      </c>
      <c r="D311" s="4" t="inlineStr">
        <is>
          <t xml:space="preserve"> </t>
        </is>
      </c>
    </row>
    <row r="312">
      <c r="A312" s="4" t="inlineStr">
        <is>
          <t>Class I Shares Held [Member]</t>
        </is>
      </c>
      <c r="C312" s="4" t="inlineStr">
        <is>
          <t xml:space="preserve"> </t>
        </is>
      </c>
      <c r="D312" s="4" t="inlineStr">
        <is>
          <t xml:space="preserve"> </t>
        </is>
      </c>
    </row>
    <row r="313">
      <c r="A313" s="3" t="inlineStr">
        <is>
          <t>Other Annual Expenses [Abstract]</t>
        </is>
      </c>
      <c r="C313" s="4" t="inlineStr">
        <is>
          <t xml:space="preserve"> </t>
        </is>
      </c>
      <c r="D313" s="4" t="inlineStr">
        <is>
          <t xml:space="preserve"> </t>
        </is>
      </c>
    </row>
    <row r="314">
      <c r="A314" s="4" t="inlineStr">
        <is>
          <t>Expense Example, Year 01</t>
        </is>
      </c>
      <c r="C314" s="8" t="n">
        <v>57</v>
      </c>
      <c r="D314" s="4" t="inlineStr">
        <is>
          <t xml:space="preserve"> </t>
        </is>
      </c>
    </row>
    <row r="315">
      <c r="A315" s="4" t="inlineStr">
        <is>
          <t>Expense Example, Years 1 to 3</t>
        </is>
      </c>
      <c r="C315" s="8" t="n">
        <v>170</v>
      </c>
      <c r="D315" s="4" t="inlineStr">
        <is>
          <t xml:space="preserve"> </t>
        </is>
      </c>
    </row>
    <row r="316">
      <c r="A316" s="4" t="inlineStr">
        <is>
          <t>Expense Example, Years 1 to 5</t>
        </is>
      </c>
      <c r="C316" s="8" t="n">
        <v>281</v>
      </c>
      <c r="D316" s="4" t="inlineStr">
        <is>
          <t xml:space="preserve"> </t>
        </is>
      </c>
    </row>
    <row r="317">
      <c r="A317" s="4" t="inlineStr">
        <is>
          <t>Expense Example, Years 1 to 10</t>
        </is>
      </c>
      <c r="C317" s="7" t="n">
        <v>553</v>
      </c>
      <c r="D317" s="4" t="inlineStr">
        <is>
          <t xml:space="preserve"> </t>
        </is>
      </c>
    </row>
    <row r="318">
      <c r="A318" s="4" t="inlineStr">
        <is>
          <t>Common Shares [Member]</t>
        </is>
      </c>
      <c r="C318" s="4" t="inlineStr">
        <is>
          <t xml:space="preserve"> </t>
        </is>
      </c>
      <c r="D318" s="4" t="inlineStr">
        <is>
          <t xml:space="preserve"> </t>
        </is>
      </c>
    </row>
    <row r="319">
      <c r="A319" s="3" t="inlineStr">
        <is>
          <t>Other Annual Expenses [Abstract]</t>
        </is>
      </c>
      <c r="C319" s="4" t="inlineStr">
        <is>
          <t xml:space="preserve"> </t>
        </is>
      </c>
      <c r="D319" s="4" t="inlineStr">
        <is>
          <t xml:space="preserve"> </t>
        </is>
      </c>
    </row>
    <row r="320">
      <c r="A320" s="4" t="inlineStr">
        <is>
          <t>Basis of Transaction Fees, Note [Text Block]</t>
        </is>
      </c>
      <c r="C320" s="4" t="inlineStr">
        <is>
          <t>as a percentage of the Fund’s average net assets</t>
        </is>
      </c>
      <c r="D320" s="4" t="inlineStr">
        <is>
          <t xml:space="preserve"> </t>
        </is>
      </c>
    </row>
    <row r="321"/>
    <row r="322">
      <c r="A322" s="4" t="inlineStr">
        <is>
          <t>[1]Investors purchasing Class T and Class S Shares may be charged a sales load of up to 3.50% of the investment amount. The table assumes the maximum sales load is charged. A Selling Agent may, in its discretion, waive all or a portion of the sales load for certain investors. See “Plan of Distribution.”[2]The Advisers expect to utilize a credit facility in the first twelve months of the Fund’s operations. Expenses may include, but are not limited to, upfront credit facility fees, undrawn fees, and interest payments.[3]The Fund anticipates that it may have interest income (as well as distributions from underlying funds that are classified as investment income) that could result in the payment of an Incentive Fee to the Adviser during certain periods. However, the Incentive Fee is based on the Fund’s performance and will not be paid unless the Fund achieves certain performance targets. The Fund expects the Incentive Fee the Fund pays to increase to the extent the Fund earns greater interest income through its investments in portfolio companies. The Incentive Fee is calculated and payable quarterly in arrears based upon the Fund’s “pre-incentive fee net investment income” for the most recently completed calendar quarter, and is subject to a hurdle rate, expressed as a rate of return on the Fund’s Net Assets, equal to 1.25% per quarter, or an annualized hurdle rate of 5.00%, subject to a “catch-up” feature. See “Management and Incentive Fees” for a full explanation of how the Incentive Fee is calculated.[4]The Acquired Fund Fees and Expenses are based on estimated amounts for the Fund’s first 12 months of operations. Some or all of the Investment Funds in which the Fund intends to invest charge carried interests, incentive fees or allocations based on the Investment Funds’ performance. The Investment Funds in which the Fund intends to invest generally charge a management fee of 0.50% to 2.00% based on invested capital, and approximately 0.0% to 20% of net profits as a carried interest allocation. The Acquired Fund Fees and Expenses disclosed above are based on historic returns of the Investment Funds in which the Fund anticipates investing during the first 12 months of operations, which may change substantially over time, therefore, significantly affect Acquired Fund Fees and Expenses. The 0.26% shown as Acquired Fund Fees and Expenses reflects operating expenses of the Investment Funds (e.g., management fees, administration fees and professional and other direct, fixed fees and expenses of the Investment Funds) after refunds, excluding any performance-based fees or allocations paid by the Investment Funds that are paid solely on the realization and/or distribution of gains, or on the sum of such gains and unrealized appreciation of assets distributed in-kind, as such fees and allocations for a particular period may be unrelated to the cost of investing in the Investment Funds.[5]Includes amounts paid under an administration agreement (the “Administration Agreement”) between the Fund and StepStone Private Wealth as administrator (the “Administrator”). Under the Administration Agreement, the Fund pays the Administrator an administration fee (the “Administration Fee”) in an amount up to 0.355% on an annualized basis of the Fund’s net assets. From the proceeds of the Administration Fee, the Administrator pays UMB Fund Services, Inc. (the “Sub-Administrator”) a sub-administration fee (the “Sub-Administration Fee”) in an amount up to 0.055% on an annualized basis of the Fund’s net assets, subject to a minimum annual fee. The Sub-Administration Fee is paid pursuant to a sub-administration agreement and a fund accounting agreement each between the Administrator and the Sub-Administrator. The Administration Fee will be accrued daily based on the value of the net assets of the Fund as of the close of business on each business day (including any assets in respect of shares that will be repurchased by the Fund on such date) and payable in arrears within ten business days after the end of the month. The Sub-Administration Fee is calculated in a manner substantially similar to the Administration Fee and is payable monthly in arrears.[6]Other Expenses include all other expenses incurred by the Fund, such as its organizational and offering expenses, certain administrative costs, certain origination or similar fees paid with respect to Private Credit and Income investments approved by the Adviser that are sourced by Investment Partners or through Investment Funds, and expenses relating to the offering and sale of Shares. Other Expenses are estimated for the first 12 months of operations. For more details regarding the Fund’s estimated organizational and offering expenses, please see “Fund Expenses – Organizational and Offering Expenses.”[7]The Adviser has entered into an Expense Limitation and Reimbursement Agreement with the Fund for the one-year term beginning on the commencement of operations for subscriptions for Shares and ending on the one-year anniversary thereof. The Adviser may extend the Limitation Period for a period of one year on an annual basis. The Expense Limitation and Reimbursement Agreement limits the amount of the Fund’s aggregate ordinary operating expenses, excluding certain Specified Expenses listed below, borne by the Fund during the Limitation Period to an amount not to exceed 1.00% for Class T, S, D and I Shares, on an annualized basis, of the Fund’s prior day net assets (“Expense Cap”). “Specified Expenses” that are not covered by the Expense Limitation and Reimbursement Agreement include: (i) the Management Fee; (ii) all fees and expenses of Private Credit and Income investments and other investments in which the Fund invests (including the underlying fees of the Investment Funds and other investments (the Acquired Fund Fees and Expenses)); (iii) the Incentive Fee; (iv) transactional costs, including legal costs and brokerage commissions, and sourcing and servicing or related fees incurred by the Fund in connection with the servicing by non-affiliated third parties of, and other related administrative services associated with the acquisition and disposition of the Fund’s investments; (v) interest payments incurred on borrowings by the Fund or its subsidiaries; (vi) fees and expenses incurred in connection with any credit facility obtained by the Fund or any of its subsidiaries, including any expenses for acquiring ratings related to the credit facilities; (vii) distribution and shareholder servicing fees, as applicable; (viii) taxes; and (ix) extraordinary expenses resulting from events and transactions that are distinguished by their unusual nature and by the infrequency of their occurrence, including, without limitation, costs incurred in connection with any claim, litigation, arbitration, mediation, government investigation or similar proceeding, indemnification expenses, and expenses in connection with holding and/or soliciting proxies for all annual and other meetings of shareholders. See “Fund Expenses” for additional information. If the Fund’s aggregate ordinary operating expenses, exclusive of the Specified Expenses, in respect of any Class of Shares for any day exceeding the Expense Cap, the Adviser will waive its Management Fee, waive its Incentive Fee, directly pay and/or reimburse the Fund for expenses to the extent necessary to eliminate such excess. The Adviser may also directly pay expenses on behalf of the Fund and waive its Management Fee under the Expense Limitation and Reimbursement Agreement. To the extent that the Adviser waives its Management Fee or Incentive Fee, reimburses expenses to the Fund or pays expenses directly on behalf of the Fund, it is permitted to recoup from the Fund any such amounts for a period not to exceed three years from the month in which such fees and expenses were waived, reimbursed, or paid, even if such recoupment occurs after the termination of the Limitation Period. However, the Adviser may only recoup the waived fees, reimbursed expenses or directly paid expenses in respect of the applicable Class of Shares if (i) the aggregate ordinary operating expenses have fallen to a level below the Expense Cap and (ii) the recouped amount does not raise the level of aggregate ordinary operating expenses plus waived fees, reimbursed expenses or directly paid expenses in respect of a Class of Shares in the month of recoupment to a level that exceeds any Expense Cap applicable at that time.[8]Annual Net Expenses include expenses limited by the Fund’s Expense Limitation and Reimbursement Agreement net of the Expense Cap.</t>
        </is>
      </c>
    </row>
  </sheetData>
  <mergeCells count="3">
    <mergeCell ref="A1:B1"/>
    <mergeCell ref="A321:C321"/>
    <mergeCell ref="A322:C32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1T15:04:00Z</dcterms:created>
  <dcterms:modified xmlns:dcterms="http://purl.org/dc/terms/" xmlns:xsi="http://www.w3.org/2001/XMLSchema-instance" xsi:type="dcterms:W3CDTF">2024-10-11T15:04:00Z</dcterms:modified>
</cp:coreProperties>
</file>